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Organization and Accounting Pol" sheetId="7" r:id="rId7"/>
    <s:sheet name="Net Income (Loss) Per Share" sheetId="8" r:id="rId8"/>
    <s:sheet name="Securities Available For Sale" sheetId="9" r:id="rId9"/>
    <s:sheet name="Loans and Mortgages Payable" sheetId="10" r:id="rId10"/>
    <s:sheet name="Shareholders' Equity" sheetId="11" r:id="rId11"/>
    <s:sheet name="Stock Based Compensation" sheetId="12" r:id="rId12"/>
    <s:sheet name="Fair Value Measurements" sheetId="13" r:id="rId13"/>
    <s:sheet name="Contingencies, Commitments and " sheetId="14" r:id="rId14"/>
    <s:sheet name="Supplemental Cash Flow Informat" sheetId="15" r:id="rId15"/>
    <s:sheet name="Subsequent Events" sheetId="16" r:id="rId16"/>
    <s:sheet name="Proforma Financial Information " sheetId="17" r:id="rId17"/>
    <s:sheet name="Organization and Accounting P18" sheetId="18" r:id="rId18"/>
    <s:sheet name="Organization and Accounting P19" sheetId="19" r:id="rId19"/>
    <s:sheet name="Securities Available For Sale (" sheetId="20" r:id="rId20"/>
    <s:sheet name="Loans and Mortgages Payable (Ta" sheetId="21" r:id="rId21"/>
    <s:sheet name="Fair Value Measurements (Tables" sheetId="22" r:id="rId22"/>
    <s:sheet name="Proforma Financial Informatio23" sheetId="23" r:id="rId23"/>
    <s:sheet name="Organization and Accounting P24" sheetId="24" r:id="rId24"/>
    <s:sheet name="Organization and Accounting P25" sheetId="25" r:id="rId25"/>
    <s:sheet name="Net Income (Loss) Per Share (De" sheetId="26" r:id="rId26"/>
    <s:sheet name="Securities Available For Sale27" sheetId="27" r:id="rId27"/>
    <s:sheet name="Securities Available For Sale -" sheetId="28" r:id="rId28"/>
    <s:sheet name="Securities Available For Sale29" sheetId="29" r:id="rId29"/>
    <s:sheet name="Loans and Mortgages Payable (De" sheetId="30" r:id="rId30"/>
    <s:sheet name="Loans and Mortgages Payable - S" sheetId="31" r:id="rId31"/>
    <s:sheet name="Loans and Mortgages Payable -32" sheetId="32" r:id="rId32"/>
    <s:sheet name="Shareholders' Equity (Details N" sheetId="33" r:id="rId33"/>
    <s:sheet name="Stock Based Compensation (Detai" sheetId="34" r:id="rId34"/>
    <s:sheet name="Fair Value Measurements (Detail" sheetId="35" r:id="rId35"/>
    <s:sheet name="Fair Value Measurements - Summa" sheetId="36" r:id="rId36"/>
    <s:sheet name="Contingencies, Commitments an37" sheetId="37" r:id="rId37"/>
    <s:sheet name="Supplemental Cash Flow Inform38" sheetId="38" r:id="rId38"/>
    <s:sheet name="Subsequent Events (Details Narr" sheetId="39" r:id="rId39"/>
    <s:sheet name="Proforma Financial Informatio40" sheetId="40" r:id="rId40"/>
  </s:sheets>
  <s:definedNames/>
  <s:calcPr calcId="124519" calcMode="auto" fullCalcOnLoad="1"/>
</s:workbook>
</file>

<file path=xl/sharedStrings.xml><?xml version="1.0" encoding="utf-8"?>
<sst xmlns="http://schemas.openxmlformats.org/spreadsheetml/2006/main" uniqueCount="432">
  <si>
    <t>Document and Entity Information - shares</t>
  </si>
  <si>
    <t>3 Months Ended</t>
  </si>
  <si>
    <t>Mar. 31, 2016</t>
  </si>
  <si>
    <t>May. 02, 2016</t>
  </si>
  <si>
    <t>Document And Entity Information</t>
  </si>
  <si>
    <t>Entity Registrant Name</t>
  </si>
  <si>
    <t>UMH PROPERTIES, INC.</t>
  </si>
  <si>
    <t>Entity Central Index Key</t>
  </si>
  <si>
    <t>Document Type</t>
  </si>
  <si>
    <t>10-Q</t>
  </si>
  <si>
    <t>Document Period End Date</t>
  </si>
  <si>
    <t>Mar. 31,
		2016</t>
  </si>
  <si>
    <t>Amendment Flag</t>
  </si>
  <si>
    <t>false</t>
  </si>
  <si>
    <t>Current Fiscal Year End Date</t>
  </si>
  <si>
    <t>--12-31</t>
  </si>
  <si>
    <t>Entity Filer Category</t>
  </si>
  <si>
    <t>Accelerated Filer</t>
  </si>
  <si>
    <t>Entity Common Stock, Shares Outstanding</t>
  </si>
  <si>
    <t>Trading symbol</t>
  </si>
  <si>
    <t>UMH</t>
  </si>
  <si>
    <t>Document Fiscal Period Focus</t>
  </si>
  <si>
    <t>Q1</t>
  </si>
  <si>
    <t>Document Fiscal Year Focus</t>
  </si>
  <si>
    <t>Consolidated Balance Sheets - USD ($)</t>
  </si>
  <si>
    <t>Dec. 31, 2015</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Securities Available for Sale at Fair Value</t>
  </si>
  <si>
    <t>Inventory of Manufactured Homes</t>
  </si>
  <si>
    <t>Notes and Other Receivables, net</t>
  </si>
  <si>
    <t>Prepaid Expenses and Other Assets</t>
  </si>
  <si>
    <t>Land Development Costs</t>
  </si>
  <si>
    <t>Total Other Assets</t>
  </si>
  <si>
    <t>TOTAL ASSETS</t>
  </si>
  <si>
    <t>Liabilities:</t>
  </si>
  <si>
    <t>Mortgages Payable, net of unamortized debt issuance costs</t>
  </si>
  <si>
    <t>Other Liabilities:</t>
  </si>
  <si>
    <t>Accounts Payable</t>
  </si>
  <si>
    <t>Loans Payable, net of unamortized debt issuance costs</t>
  </si>
  <si>
    <t>Accrued Liabilities and Deposits</t>
  </si>
  <si>
    <t>Tenant Security Deposits</t>
  </si>
  <si>
    <t>Total Other Liabilities</t>
  </si>
  <si>
    <t>Total Liabilities</t>
  </si>
  <si>
    <t>Shareholders' Equity:</t>
  </si>
  <si>
    <t>Series A – 8.25% Cumulative Redeemable Preferred Stock, par value $0.10 per share; 3,663,800 shares authorized, issued and outstanding as of March 31, 2016 and December 31, 2015, respectively</t>
  </si>
  <si>
    <t>Series B – 8.0% Cumulative Redeemable Preferred Stock, par value $0.10 per share; 2,000,000 shares authorized, 1,801,200 shares issued and outstanding as of March 31, 2016 and December 31, 2015, respectively</t>
  </si>
  <si>
    <t>Common Stock - $0.10 par value per share; 62,000,000 shares authorized, 27,175,848 and 27,086,838 shares issued and outstanding as of March 31, 2016 and December 31, 2015, respectively</t>
  </si>
  <si>
    <t>Excess Stock - $0.10 par value per share; 3,000,000 shares authorized, no shares issued or outstanding as of March 31, 2016 and December 31, 2015, respectively</t>
  </si>
  <si>
    <t>Additional Paid-In Capital</t>
  </si>
  <si>
    <t>Accumulated Other Comprehensive Income (Loss)</t>
  </si>
  <si>
    <t>Accumulated Deficit</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Excess Stock, par value</t>
  </si>
  <si>
    <t>Excess Stock, shares authorized</t>
  </si>
  <si>
    <t>Excess Stock, shares issued</t>
  </si>
  <si>
    <t xml:space="preserve"> </t>
  </si>
  <si>
    <t>Excess Stock, shares outstanding</t>
  </si>
  <si>
    <t>Series A Cumulative Redeemable Preferred Stock [Member]</t>
  </si>
  <si>
    <t>Percentage rate on Cumulative Redeemable Preferred Stock</t>
  </si>
  <si>
    <t>8.25%</t>
  </si>
  <si>
    <t>Cumulative Redeemable Preferred Stock, par value</t>
  </si>
  <si>
    <t>Cumulative Redeemable Preferred Stock, shares authorized</t>
  </si>
  <si>
    <t>Cumulative Redeemable Preferred Stock, shares issued</t>
  </si>
  <si>
    <t>Cumulative Redeemable Preferred Stock, shares outstanding</t>
  </si>
  <si>
    <t>Series B Cumulative Redeemable Preferred Stock [Member]</t>
  </si>
  <si>
    <t>8.00%</t>
  </si>
  <si>
    <t>$ .10</t>
  </si>
  <si>
    <t>Consolidated Statements of Income (Loss) (Unaudited) - USD ($)</t>
  </si>
  <si>
    <t>Mar. 31, 2015</t>
  </si>
  <si>
    <t>INCOME:</t>
  </si>
  <si>
    <t>Rental and Related Income</t>
  </si>
  <si>
    <t>Sales of Manufactured Homes</t>
  </si>
  <si>
    <t>Total Income</t>
  </si>
  <si>
    <t>EXPENSES:</t>
  </si>
  <si>
    <t>Community Operating Expenses</t>
  </si>
  <si>
    <t>Cost of Sales of Manufactured Homes</t>
  </si>
  <si>
    <t>Selling Expenses</t>
  </si>
  <si>
    <t>General and Administrative Expenses</t>
  </si>
  <si>
    <t>Acquisition Costs</t>
  </si>
  <si>
    <t>Depreciation Expense</t>
  </si>
  <si>
    <t>Total Expenses</t>
  </si>
  <si>
    <t>OTHER INCOME (EXPENSE):</t>
  </si>
  <si>
    <t>Interest Income</t>
  </si>
  <si>
    <t>Dividend Income</t>
  </si>
  <si>
    <t>Gain on Sales of Securities Transactions, net</t>
  </si>
  <si>
    <t>Other Income</t>
  </si>
  <si>
    <t>Interest Expense</t>
  </si>
  <si>
    <t>Total Other Income (Expense)</t>
  </si>
  <si>
    <t>Income before Gain on Sales of Investment Property and Equipment</t>
  </si>
  <si>
    <t>Gain on Sales of Investment Property and Equipment</t>
  </si>
  <si>
    <t>Net Income</t>
  </si>
  <si>
    <t>Less: Preferred Dividends</t>
  </si>
  <si>
    <t>Net Loss Attributable to Common Shareholders</t>
  </si>
  <si>
    <t>Basic Income Per Share:</t>
  </si>
  <si>
    <t>Diluted Income Per Share:</t>
  </si>
  <si>
    <t>Weighted Average Common Shares Outstanding:</t>
  </si>
  <si>
    <t>Basic</t>
  </si>
  <si>
    <t>Diluted</t>
  </si>
  <si>
    <t>Consolidated Statements of Comprehensive Income (Loss) (Unaudited) - USD ($)</t>
  </si>
  <si>
    <t>Income Statement [Abstract]</t>
  </si>
  <si>
    <t>Other Comprehensive Income:</t>
  </si>
  <si>
    <t>Unrealized Holding Gain Arising During the Period</t>
  </si>
  <si>
    <t>Reclassification Adjustment for Net Gains Realized in Income</t>
  </si>
  <si>
    <t>Change in Fair Value of Interest Rate Swap Agreements</t>
  </si>
  <si>
    <t>Comprehensive Income</t>
  </si>
  <si>
    <t>Comprehensive Income (Loss) Attributable to Common Shareholders</t>
  </si>
  <si>
    <t>Consolidated Statements of Cash Flows (Unaudited) - USD ($)</t>
  </si>
  <si>
    <t>CASH FLOWS FROM OPERATING ACTIVITIES:</t>
  </si>
  <si>
    <t>Non-Cash items included in Net Income:</t>
  </si>
  <si>
    <t>Depreciation</t>
  </si>
  <si>
    <t>Amortization of Financing Costs</t>
  </si>
  <si>
    <t>Stock Compensation Expense</t>
  </si>
  <si>
    <t>Provision for Uncollectible Notes and Other Receivables</t>
  </si>
  <si>
    <t>Changes in Operating Assets and Liabilities:</t>
  </si>
  <si>
    <t>Notes and Other Receivables</t>
  </si>
  <si>
    <t>Prepaid Expenses</t>
  </si>
  <si>
    <t>Net Cash Provided by Operating Activities</t>
  </si>
  <si>
    <t>CASH FLOWS FROM INVESTING ACTIVITIES:</t>
  </si>
  <si>
    <t>Purchase of Manufactured Home Communities, net of mortgages assumed</t>
  </si>
  <si>
    <t>Purchase of Investment Property and Equipment</t>
  </si>
  <si>
    <t>Proceeds from Sales of Investment Property and Equipment</t>
  </si>
  <si>
    <t>Additions to Land Development Costs</t>
  </si>
  <si>
    <t>Purchase of Securities Available for Sale</t>
  </si>
  <si>
    <t>Proceeds from Sales of Securities Available for Sale</t>
  </si>
  <si>
    <t>Net Cash Used in Investing Activities</t>
  </si>
  <si>
    <t>CASH FLOWS FROM FINANCING ACTIVITIES:</t>
  </si>
  <si>
    <t>Proceeds from Mortgages, net of mortgages assumed</t>
  </si>
  <si>
    <t>Net Proceeds (Payments) on Short Term Borrowings</t>
  </si>
  <si>
    <t>Principal Payments of Mortgages and Loans</t>
  </si>
  <si>
    <t>Financing Costs on Debt</t>
  </si>
  <si>
    <t>Proceeds from Issuance of Common Stock, net of reinvestments</t>
  </si>
  <si>
    <t>Proceeds from Exercise of Stock Options</t>
  </si>
  <si>
    <t>Preferred Dividends Paid</t>
  </si>
  <si>
    <t>Common Dividends Paid, net of reinvestments</t>
  </si>
  <si>
    <t>Net Cash Provided by Financing Activities</t>
  </si>
  <si>
    <t>Net Increase in Cash and Cash Equivalents</t>
  </si>
  <si>
    <t>Cash and Cash Equivalents at Beginning of Period</t>
  </si>
  <si>
    <t>CASH AND CASH EQUIVALENTS AT END OF PERIOD</t>
  </si>
  <si>
    <t>Organization and Accounting Policies</t>
  </si>
  <si>
    <t>Accounting Policies [Abstract]</t>
  </si>
  <si>
    <t>NOTE 1  ORGANIZATION AND ACCOUNTING
POLICIES UMH Properties,
Inc. (we, our, us or the Company) owns and operates ninety-eight manufactured
home communities containing approximately 17,800 developed home sites as of March 31, 2016. The communities are located in New
Jersey, New York, Ohio, Pennsylvania, Tennessee, Indiana and Michigan. The Company, through its wholly-owned taxable subsidiary,
UMH Sales and Finance, Inc. (S&amp;F), conducts manufactured home sales in its communities. S&amp;F was established
to enhance the occupancy of the communities. The consolidated financial statements of the Company include S&amp;F and all of its
other wholly-owned subsidiaries. All intercompany transactions and balances have been eliminated in consolidation. The Company
also invests in securities of other Real Estate Investment Trusts (REITs) which the Company generally limits to no
more than approximately 15% of its undepreciated assets.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year ending December 31, 2016. For further information, refer to the Consolidated Financial
Statements and footnotes thereto included in the Companys annual report on Form 10-K for the year ended December 31, 2015. 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 Reclassifications Certain
amounts in the financial statements for the prior periods have been reclassified to conform to the statement presentation for the
current periods. 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s entered into various interest rate swap agreements that have had the effect of fixing
interest rates relative to specific mortgage loans. As of March 31,
2016, the Company has an interest rate swap agreement that has the effect of fixing interest rates relative to a specific mortgage
loan as follows:
Mortgage Due Date Mortgage Interest Rate Effective Fixed Rate Balance 3/31/16
Various  11 properties 8/1/2017 LIBOR + 3.00% 3.89 % $ 11,218,570 The Company's interest
rate swap agreement is based upon 30-day LIBOR. The re-pricing and scheduled maturity dates, payment dates, index and the
notional amounts of the interest rate swap agreement coincides with those of the underlying mortgage. The interest rate swap agreement
is net settled monthly. The Company has designated this derivative as a cash flow hedge and has recorded the fair value on the
balance sheet in accordance with ASC 815, Derivatives and Hedging (See Note 7 for information on the determination of fair value).
The effective portion of the gain or loss on this hedge will be reported as a component of Accumulated Other Comprehensive Income
(Loss) i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As of March 31, 2016
and December 31, 2015, the Company has determined that this interest rate swap agreement is highly effective as a cash flow hedge.
As a result, the fair value of these derivatives of $(36,845) and $(1,700), respectively, was recorded as a component of Accumulated
Other Comprehensive Income (Loss), with the corresponding liability included in Accrued Liabilities and Deposits. Recently Adopted Accounting Pronouncements In September 2015,
the Financial Accounting Standards Board (FASB) issued Accounting Standards Update (ASU) 2015-16, Business
Combinations (Topic 805):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The Company
adopted this standard effective January 1, 2016, and it did not have a material impact on our financial position, results of operations
or cash flows. In April 2015, the
FASB issued ASU No. 2015-03, Simplifying the Presentation of Debt Issuance Costs. ASU 2015-03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ASU 2015-15 expands guidance
provided in ASU 2015-03 and states that presentation of costs associated with securing a revolving line of credit as an asset is
permitted, regardless of whether a balance is outstanding. The Company adopted these standards effective January 1, 2016. This
adoption resulted in the reclassification of deferred debt issuance costs of $3,711,591 from other assets ($3,587,294 to mortgages
payable and $124,297 to loans payable) in our December 31, 2015 Consolidated Balance Sheet and reclassification of amortization
of financing costs of $130,043 to interest expense in our March 31, 2015 Consolidated Statement of Income (Loss). In February 2015,
the FASB issued ASU 2015-02, Consolidation (Topic 810): Amendments to the Consolidation Analysis.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The Company adopted this
standard effective January 1, 2016, and it did not have a material impact on our financial position, results of operations or cash
flows. Recent Accounting Pronouncements In March 2016, the
FASB issued ASU 2016-09, CompensationStock Compensation.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annual reporting periods,
including interim reporting periods within those periods, beginning after December 15, 2016.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is currently evaluating the potential impact this standard may have on the consolidated
financial statements and the timing of adoption. In July 2015, the
FASB issued ASU No.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e predictable costs of completion, disposal and transportation. The amendments in ASU 2015-11 more closely align
the measurement of inventory in GAAP with the measurement of inventory in International Financial Reporting Standards (IFRS).
ASU 2015-11 is effective for fiscal years beginning after December 15, 2016. The Company is currently evaluating the potential
impact this standard may have on the consolidated financial statements. Management does
not believe that any other recently issued, but not yet effective accounting pronouncements, if adopted, would have a material
effect on the accompanying Consolidated Financial Statements.</t>
  </si>
  <si>
    <t>Net Income (Loss) Per Share</t>
  </si>
  <si>
    <t>Earnings Per Share [Abstract]</t>
  </si>
  <si>
    <t>NOTE 2  NET INCOME (LOSS)
PER SHARE Basic Net Income
(Loss) per Share is calculated by dividing Net Income (Loss) by the weighted average shares outstanding for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Common stock equivalents resulting from stock options in the amount of 43,221 and 43,667 shares for the three months ended
March 31, 2016 and 2015, respectively, are included in the diluted weighted average shares outstanding. As of March 31, 2016 and
2015, options to purchase 606,000 and 1,075,000 shares, respectively, were antidilutive.</t>
  </si>
  <si>
    <t>Securities Available For Sale</t>
  </si>
  <si>
    <t>Investments, Debt and Equity Securities [Abstract]</t>
  </si>
  <si>
    <t>NOTE 3  SECURITIES AVAILABLE
FOR SALE The Companys
Securities Available for Sale at Fair Value consist primarily of marketable common and preferred stock of other REITs with a fair
value of $91,396,472 as of March 31, 2016. The Company generally limits its investment in marketable securities to no more than
approximately 15% of its undepreciated assets. The REIT securities portfolio provides the Company with additional liquidity and
additional income and serves as a proxy for real estate when more favorable risk adjusted returns are not available. During the three
months ended March 31, 2016, the Company sold securities with a cost of $256,256 and recognized a Gain on Sale of $232,005. The
Company also made purchases of $8,116,664 in Securities Available for Sale. Of this amount, the Company made total purchases of
31,275 common shares of Monmouth Real Estate Investment Corporation (MREIC), a related REIT, through MREICs Dividend Reinvestment
and Stock Purchase Plan for a total cost of $330,263, or a weighted average cost of $10.56 per share. The Company owned a total
of 2,156,545 MREIC common shares as of March 31, 2016 at a total cost of $18,185,317 and a fair value of $25,641,323. As of March 31,
2016, the Company had total net unrealized gains of $6,469,778 in its REIT securities portfolio. The Company held seven securities
that had unrealized losses as of March 31, 2016. The Company considers many factors in determining whether a security is other
than temporarily impaired, including the nature of the security and the cause, severity and duration of the impairment. The following is
a summary of temporarily impaired securities at March 31, 2016:
Less Than 12 Months 12 Months or Longer
Fair Unrealized Fair Unrealized
Value Loss Value Loss
Preferred Stock $ 290,000 $ (11,474 ) $ -0- $ -0-
Common Stock 34,743,600 (2,533,933 ) -0- -0-
Total $ 35,033,600 $ (2,545,407 ) $ -0- $ -0- The following is
a summary of the range of the losses on these temporarily impaired securities:
Number of Individual Securities Fair Value Unrealized Loss Range of Loss
4 $ 17,950,700 $ (798,769 ) 1% to 4%
2 13,869,900 (1,052,803 ) 7%
1 3,213,000 (693,835 ) 18%
7 $ 35,033,600 $ (2,545,407 ) The Company has
determined that these securities are temporarily impaired as of March 31, 2016. The Company normally holds REIT securities long
term and has the ability and intent to hold securities to recovery.</t>
  </si>
  <si>
    <t>Loans and Mortgages Payable</t>
  </si>
  <si>
    <t>Debt Disclosure [Abstract]</t>
  </si>
  <si>
    <t>NOTE 4  LOANS AND MORTGAGES
PAYABLE On January 7, 2016,
the Company obtained a $7,200,000 mortgage loan on Woods Edge from OceanFirst Bank. This mortgage is at a fixed rate of 4.3% and
matures on January 7, 2026. The interest rate will be reset after five years to the rate the Federal Home Loan Bank of New York
charges to its members plus 2.5%. The following is
a summary of our mortgages payable as of March 31, 2016 and December 31, 2015:
3/31/2016 12/31/2015
Amount Rate Amount Rate
Fixed rate mortgages $ 280,323,034 4.5 % $ 274,542,499 4.5 %
Variable rate mortgages (1) 11,817,310 3.9 % 12,094,597 3.9 %
Total mortgages before unamortized debt issuance costs 292,140,344 4.5 % 286,637,096 4.5 %
Unamortized debt issuance costs (3,497,708 ) (3,587,294 )
Mortgages, net of unamortized debt issuance costs $ 288,642,636 4.5 % $ 283,049,802 4.6 %
(1) Includes a variable rate mortgage with a balance of $11,218,570 and $11,416,309 as of March 31, 2016 and December 31, 2015, respectively, which has been effectively fixed at an interest rate of 3.89% with an interest rate swap agreement. Loans
Payable includes unamortized debt issuance costs of $152,261 and $124,297 at March 31, 2016 and December 31, 2015, respectively.</t>
  </si>
  <si>
    <t>Shareholders' Equity</t>
  </si>
  <si>
    <t>Equity [Abstract]</t>
  </si>
  <si>
    <t>NOTE 5 - SHAREHOLDERS EQUITY Common Stock On March 15, 2016,
the Company paid total cash dividends of $4,879,050 or $0.18 per share to common shareholders of record as of close of business
on February 16, 2016, of which $536,373 was reinvested in the Dividend Reinvestment and Stock Purchase Plan (DRIP). On April 4,
2016, the Company declared a dividend of $0.18 per share to be paid June 15, 2016 to common shareholders of record as of close
of business on May 16, 2016. During the three
months ended March 31, 2016, the Company received, including dividends reinvested of $536,373, a total of $761,831 from its DRIP.
There were 79,510 new shares issued under the DRIP during this period. 8.25% Series A Cumulative Redeemable
Preferred Stock On March 15, 2016,
the Company paid $1,889,147 in Preferred Dividends or $0.515625 per share for the period from December 1, 2015 through February
29, 2016 to preferred shareholders of record as of close of business on February 16, 2016. Series A preferred share dividends are
cumulative and payable quarterly at an annual rate of $2.0625 per share. On April 4, 2016,
the Company declared a Preferred Dividend of $0.515625 per share for the period from March 1, 2016 through May 31, 2016 to be paid
on June 15, 2016 to preferred shareholders of record as of close of business on May 16, 2016. 8.0% Series B Cumulative Redeemable
Preferred Stock On March 15, 2016,
the Company paid an initial dividend of $1,305,257 or $0.72466 per share for the period from October 20, 2015 through February
29, 2016 to preferred shareholders of record as of close of business on February 16, 2016. Series B preferred share dividends are
cumulative and payable quarterly at an annual rate of $2.00 per share. On April 4, 2016,
the Company declared a Preferred Dividend of $0.50 per share for the period from March 1, 2016 through May 31, 2016 to be paid
on June 15, 2016 to preferred shareholders of record as of close of business on May 16, 2016. On April 5, 2016,
the Company issued and sold 2,000,000 shares of its 8.0% Series B Cumulative Redeemable Preferred Stock (Series B Preferred
Stock) in a registered direct placement at a sale price of $25.50 per share (See Note 10).</t>
  </si>
  <si>
    <t>Stock Based Compensation</t>
  </si>
  <si>
    <t>Compensation Related Costs [Abstract]</t>
  </si>
  <si>
    <t>NOTE 6  STOCK BASED COMPENSATIO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157,745 and $177,801 have been recognized
for the three months ended March 31, 2016 and March 31, 2015, respectively. As of March 31,
2016, there were options outstanding to purchase 1,501,000 shares. There were 1,823,000 shares available for grant under the 2013
Stock Option and Stock Award Plan. During the three months ended March 31, 2016, options to three employees to purchase a total
of 9,500 shares were exercised. During the three months ended March 31, 2016, options to one employee to purchase a total of 50,000
shares expired. The aggregate intrinsic value of options outstanding as of March 31, 2016 was $407,543. On April 5, 2016, the
Company granted restricted stock awards and restricted stock options (See Note 10).</t>
  </si>
  <si>
    <t>Fair Value Measurements</t>
  </si>
  <si>
    <t>Fair Value Disclosures [Abstract]</t>
  </si>
  <si>
    <t>NOTE 7 - FAIR VALUE MEASUREMENTS In accordance with
ASC 820-10, Fair Value Measurements and Disclosures, the Company measures certain financial Assets and Liabilities at fair value
on a recurring basis, including Securities Available for Sale. The fair value of these financial Assets and Liabilities was determined
using the following inputs at March 31, 2016 and December 31, 2015:
Fair Value Measurements at Reporting Date Using
Quoted Prices
In Active Significant
Markets for Other Significant
Identical Observable Unobservable
Assets Inputs Inputs
Total (Level 1) (Level 2) (Level 3)
As of March 31, 2016:
Securities Available for Sale - Preferred stock $ 14,336,897 $ 14,336,897 $ -0- $ -0-
Securities Available for Sale - Common stock 77,059,575 77,059,575 -0- -0-
Interest Rate Swap (1) (36,845 ) -0- (36,845 ) -0-
Total $ 91,359,627 $ 91,396,472 $ (36,845 ) $ -0-
As of December 31, 2015:
Securities Available for Sale - Preferred stock $ 14,219,712 $ 14,219,712 $ -0- $ -0-
Securities Available for Sale - Common stock 60,791,548 60,791,548 -0- -0-
Interest Rate Swap (1) (1,700 ) -0- (1,700 ) -0-
Total $ 75,009,560 $ 75,011,260 $ (1,700 ) $ -0-
(1) Included in accrued liabilities and deposits In addition to the
Companys investments in securities available for sale and interest rate swaps, the Company is required to disclose certain
information about the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Securities Available for Sale
have quoted market prices and are therefore classified in Level 1 of the fair value hierarchy. A quoted market price is indirectly
available for our interest rate swap. This price is determined using widely accepted valuation techniques, including discounted
cash flow analysis on the expected cash flows, and reflects the contractual terms of the derivative, including the period to maturity,
and uses observable market-based inputs. As such, we have determined that the valuation of this interest rate swap is classified
in Level 2 of the fair value hierarchy. The
fair value of Cash and Cash Equivalents and Notes Receivable approximates their current carrying amounts since all such items
are short-term in nature. The fair value of Variable Rate Mortgages Payable and Loans Payable approximate their current carrying
amounts since such amounts payable are at approximately a weighted-average current market rate of interest. As of March 31, 2016,
the fair and carrying value of Fixed Rate Mortgages Payable amounted to $279,620,242 and $280,323,034, respectively. The fair
value of Mortgages Payable is estimated based upon discounted cash flows at current market rates for instruments with similar
remaining terms.</t>
  </si>
  <si>
    <t>Contingencies, Commitments and Other Matters</t>
  </si>
  <si>
    <t>Commitments and Contingencies Disclosure [Abstract]</t>
  </si>
  <si>
    <t>NOTE 8  CONTINGENCIES, COMMITMENTS
AND OTHER MATTERS From time to time, the
Company may be subject to claims and litigation in the ordinary course of business. Management does not believe that any such claims
or litigation have a material adverse effect on the financial position or results of operations. Included
in the Companys Community Operating Expenses for the three months ended March 31, 2015 is $125,000 for the settlement of
the Memphis Mobile City lawsuit. The Company is in the process of constructing a new manufactured home community at this location,
which is expected to cost approximately $5.4 million. Once fully developed, the community will contain a total of 134 developed
homesites. 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to 95% of the amount under each such loan, subject to certain adjustments. This agreement may be terminated by either
party with 30 days written notice. As of March 31, 2016, the total loan balance under this agreement was approximately $4.5 million.
Additionally, 21st Mortgage previously made loans to purchasers in certain communities we acquired. In conjunction with these acquisitions,
the Company has agreed to purchase from 21st Mortgage each repossessed home, if those purchasers default on their loans. The purchase
price ranges from 55% to 100% of the amount under each such loan, subject to certain adjustments. As of March 31, 2016, the
total loan balance was approximately $5.3 million. The Company entered into
a Chattel Loan Origination, Sale and Servicing Agreement (COP Program) with Triad Financial Services, effective
January 1, 2016. The Company does not receive referral fees or other cash compensation under the agreement. Customer loan applications
are initially submitted to Triad for consideration by Triads portfolio of outside lenders. If the loan application does
not meet the criteria for outside financing, the application is then considered for financing under the COP Program. If the loan
is approved under the COP Program, then it is originated by Triad and subsequently purchased by the Company. The company anticipates
50% of home sales will be financed by third parties lenders or purchased with cash. The remaining 50% will be financed utilizing
the Triad COP program. Included in Notes and Other Receivables is approximately $606,000 of loans that the Company purchased from
the COP program during the three months ended March 31, 2016.</t>
  </si>
  <si>
    <t>Supplemental Cash Flow Information</t>
  </si>
  <si>
    <t>Supplemental Cash Flow Elements [Abstract]</t>
  </si>
  <si>
    <t>NOTE 9 - SUPPLEMENTAL CASH FLOW INFORMATION Cash paid for interest
during the three months ended March 31, 2016 and 2015 was $4,754,955 and $2,810,863, respectively. Interest cost capitalized to
Land Development was $81,759 and $70,679 for the three months ended March 31, 2016 and 2015, respectively. During the three
months ended March 31, 2016 and 2015, the Company had Dividend Reinvestments of $536,373 and $489,841, respectively, which required
no cash transfers.</t>
  </si>
  <si>
    <t>Subsequent Events</t>
  </si>
  <si>
    <t>Subsequent Events [Abstract]</t>
  </si>
  <si>
    <t>NOTE 10  SUBSEQUENT EVENTS Management has evaluated
subsequent events for disclosure and/or recognition in the financial statements through the date that the financial statements
were issued and are disclosed herein. On April 5, 2016
the Company awarded a total of 40,500 shares of restricted stock to Samuel A. Landy and Anna T. Chew, pursuant to their employment
agreements. The grant date fair value of these restricted stock grants was $395,685. These grants vest ratably over 5 years. On April 5, 2016,
the Company granted options to purchase 527,000 shares of common stock to thirty-four participants in the Companys 2013
Stock Option and Stock Award Plan. The grant date fair value of these options amounted to $457,389. These grants vest over one
year. Compensation costs for grants issued to a participant who is of retirement age is recognized at the time of the grant. On
April 5, 2016 In conjunction with
the issuance of the Companys Series B Preferred Stock, the Company filed with the Maryland State Department of Assessments
and Taxation (the Maryland SDAT), an amendment to the Companys charter to increase the authorized number of
shares of the Companys common stock by 11,000,000 shares. As a result of this amendment, the Companys total authorized
shares were increased from 70,663,800 shares (classified as 62,000,000 shares of common stock, 3,663,800 shares of 8.25% Series
A Cumulative Redeemable Preferred Stock, 2,000,000 shares of 8.0% Series B Cumulative Redeemable Preferred Stock and 3,000,000
shares of excess stock) to 81,663,800 shares (classified as 73,000,000 shares of common stock, 3,663,800 shares of 8.25% Series
A Cumulative Redeemable Preferred Stock, 2,000,000 shares of 8.0% Series B Cumulative Redeemable Preferred Stock and 3,000,000
shares of excess stock). Immediately following this amendment, the Company filed with the Maryland SDAT Articles Supplementary reclassifying 2,000,000 shares of Common Stock
as shares of Series B Preferred Stock. After the reclassification, the Companys authorized stock consisted of 71,000,000
shares of common stock, 3,663,800 shares of 8.25% Series A Cumulative Redeemable Preferred Stock, 4,000,000 shares of 8.0% Series
B Cumulative Redeemable Preferred Stock and 3,000,000 shares of excess stock. On May 2, 2016,
the Company obtained a $4,760,000 Freddie Mac mortgage through Wells Fargo on Waterfalls Village with an interest rate that is
fixed at 4.38%. The Company also obtained a $3,498,000 Freddie Mac mortgage through Wells Fargo on Valley Hills with an interest
rate that is fixed at 4.32%. These mortgages mature on June 1, 2026, with principal repayments based on a 30-year amortization
schedule. Proceeds from these mortgages was used to repay existing mortgages on three communities with an average interest rate
of 6.66%.</t>
  </si>
  <si>
    <t>Proforma Financial Information (Unaudited)</t>
  </si>
  <si>
    <t>Notes to Financial Statements</t>
  </si>
  <si>
    <t xml:space="preserve">NOTE 11  PROFORMA FINANCIAL
INFORMATION (UNAUDITED) The following unaudited
pro forma condensed financial information reflects the acquisitions during 2015 and through March 31, 2016. This information has
been prepared utilizing the historical financial statements of the Company and the effect of additional Revenue and Expenses from
the properties acquired during this period assuming that the acquisitions had occurred as of January 1, 2015, after giving effect
to certain adjustments including: (a) Rental and Related Income; (b) community Operating Expenses; (c) Interest Expense resulting
from the assumed increase in mortgages and Loans Payable related to the new acquisitions; (d) Depreciation Expense related to the
new acquisitions; and (e) Net Income (Loss) Attributable to Common Shareholders which has been reduced by Preferred Dividends related
to the proceeds from capital raising used for property acquisitions. The unaudited pro forma condensed financial information is
not indicative of the results of operations that would have been achieved had the acquisitions reflected herein been consummated
on the dates indicated or that will be achieved in the future.
Three Months Ended
3/31/16 3/31/15
Rental and Related Income $ 21,786,000 $ 19,499,000
Community Operating Expenses 10,556,000 9,944,000
Net Loss Attributable to Common Shareholders (883,000 ) (1,418,000 )
Net Loss Attributable to Common Shareholders per Share:
Basic $ (0.03 ) $ (0.06 )
Diluted $ (0.03 ) $ (0.06 ) </t>
  </si>
  <si>
    <t>Organization and Accounting Policies (Policies)</t>
  </si>
  <si>
    <t>Organization And Accounting Policies Policies</t>
  </si>
  <si>
    <t>Use of Estimates</t>
  </si>
  <si>
    <t>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t>
  </si>
  <si>
    <t>Reclassifications</t>
  </si>
  <si>
    <t>Reclassifications Certain
amounts in the financial statements for the prior periods have been reclassified to conform to the statement presentation for
the current periods.</t>
  </si>
  <si>
    <t>Derivative Instruments and Hedging Activities</t>
  </si>
  <si>
    <t>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s entered into various interest rate swap agreements that have had the effect of fixing
interest rates relative to specific mortgage loans. As of March 31,
2016, the Company has an interest rate swap agreement that has the effect of fixing interest rates relative to a specific mortgage
loan as follows:
Mortgage Due Date Mortgage Effective Balance
Various  11 properties 8/1/2017 LIBOR + 3.00% 3.89 % $ 11,218,570 The Companys
interest rate swap agreement is based upon 30-day LIBOR. The re-pricing and scheduled maturity dates, payment dates, index and
the notional amounts of the interest rate swap agreement coincides with those of the underlying mortgage. The interest rate swap
agreement is net settled monthly. The Company has designated this derivative as a cash flow hedge and has recorded the fair value
on the balance sheet in accordance with ASC 815, Derivatives and Hedging (See Note 7 for information on the determination of fair
value). The effective portion of the gain or loss on this hedge will be reported as a component of Accumulated Other Comprehensive
Income (Loss) in our Consolidated Balance Sheets. To the extent that the hedging relationship is not effective or do not qualify
as a cash flow hedge, the ineffective portion is recorded in Interest Expense. Hedges that received designated hedge accounting
treatment are evaluated for effectiveness at the time that they are designated as well as through the hedging period. As of March
31, 2016 and December 31, 2015, the Company has determined that this interest rate swap agreement is highly effective as a cash
flow hedge. As a result, the fair value of these derivatives of $(36,845) and $(1,700), respectively, was recorded as a component
of Accumulated Other Comprehensive Income (Loss), with the corresponding liability included in Accrued Liabilities and Deposits.</t>
  </si>
  <si>
    <t>Recently Adopted Accounting Pronouncements</t>
  </si>
  <si>
    <t>Recently Adopted Accounting Pronouncements In September 2015,
the Financial Accounting Standards Board (FASB) issued Accounting Standards Update (ASU) 2015-16, Business
Combinations (Topic 805):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The Company
adopted this standard effective January 1, 2016, and it did not have a material impact on our financial position, results of operations
or cash flows. In April 2015, the
FASB issued ASU No. 2015-03, Simplifying the Presentation of Debt Issuance Costs. ASU 2015-03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ASU 2015-15 expands guidance
provided in ASU 2015-03 and states that presentation of costs associated with securing a revolving line of credit as an asset is
permitted, regardless of whether a balance is outstanding. The Company adopted these standards effective January 1, 2016. This
adoption resulted in the reclassification of deferred debt issuance costs of $3,711,591 from other assets ($3,587,294 to mortgages
payable and $124,297 to loans payable) in our December 31, 2015 Consolidated Balance Sheet and reclassification of amortization
of financing costs of $130,043 to interest expense in our March 31, 2015 Consolidated Statement of Income (Loss). In February 2015,
the FASB issued ASU 2015-02, Consolidation (Topic 810): Amendments to the Consolidation Analysis.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The Company adopted this
standard effective January 1, 2016, and it did not have a material impact on our financial position, results of operations or
cash flows.</t>
  </si>
  <si>
    <t>Recent Accounting Pronouncements</t>
  </si>
  <si>
    <t>Recent Accounting Pronouncements In March 2016, the
FASB issued ASU 2016-09, CompensationStock Compensation.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annual reporting periods,
including interim reporting periods within those periods, beginning after December 15, 2016.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is currently evaluating the potential impact this standard may have on the consolidated
financial statements and the timing of adoption. In July 2015, the
FASB issued ASU No.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e predictable costs of completion, disposal and transportation. The amendments in ASU 2015-11 more closely align
the measurement of inventory in GAAP with the measurement of inventory in International Financial Reporting Standards (IFRS).
ASU 2015-11 is effective for fiscal years beginning after December 15, 2016. The Company is currently evaluating the potential
impact this standard may have on the consolidated financial statements. Management does
not believe that any other recently issued, but not yet effective accounting pronouncements, if adopted, would have a material
effect on the accompanying Consolidated Financial Statements.</t>
  </si>
  <si>
    <t>Organization and Accounting Policies (Tables)</t>
  </si>
  <si>
    <t>Organization And Accounting Policies Tables</t>
  </si>
  <si>
    <t>Summary of Interest Rate Swap Agreement</t>
  </si>
  <si>
    <t xml:space="preserve">As of March 31,
2016, the Company has an interest rate swap agreement that has the effect of fixing interest rates relative to a specific mortgage
loan as follows:
Mortgage Due Date Mortgage Effective Balance
Various  11 properties 8/1/2017 LIBOR + 3.00% 3.89 % $ 11,218,570 </t>
  </si>
  <si>
    <t>Securities Available For Sale (Tables)</t>
  </si>
  <si>
    <t>Securities Available For Sale Tables</t>
  </si>
  <si>
    <t>Summary of Temporarily Impaired Securities</t>
  </si>
  <si>
    <t xml:space="preserve">The following is
a summary of temporarily impaired securities at March 31, 2016:
Less Than 12 Months 12 Months or Longer
Fair Unrealized Fair Unrealized
Value Loss Value Loss
Preferred Stock $ 290,000 $ (11,474 ) $ -0- $ -0-
Common Stock 34,743,600 (2,533,933 ) -0- -0-
Total $ 35,033,600 $ (2,545,407 ) $ -0- $ -0- </t>
  </si>
  <si>
    <t>Summary of Range of Losses</t>
  </si>
  <si>
    <t xml:space="preserve">The following is
a summary of the range of the losses on these temporarily impaired securities:
Number of Fair Value Unrealized Loss Range of Loss
4 $ 17,950,700 $ (798,769 ) 1% to 4%
2 13,869,900 (1,052,803 ) 7%
1 3,213,000 (693,835 ) 18%
7 $ 35,033,600 $ (2,545,407 ) </t>
  </si>
  <si>
    <t>Loans and Mortgages Payable (Tables)</t>
  </si>
  <si>
    <t>Loans And Mortgages Payable Tables</t>
  </si>
  <si>
    <t>Summary of Mortgages Payable</t>
  </si>
  <si>
    <t>The following is
a summary of our mortgages payable as of March 31, 2016 and December 31, 2015:
3/31/2016 12/31/2015
Amount Rate Amount Rate
Fixed rate mortgages $ 280,323,034 4.5 % $ 274,542,499 4.5 %
Variable rate mortgages (1) 11,817,310 3.9 % 12,094,597 3.9 %
Total mortgages before unamortized debt issuance costs 292,140,344 4.5 % 286,637,096 4.5 %
Unamortized debt issuance costs (3,497,708 ) (3,587,294 )
Mortgages, net of unamortized debt issuance costs $ 288,642,636 4.5 % $ 283,049,802 4.6 %
(1) Includes a variable rate mortgage with a balance of $11,218,570 and $11,416,309 as of March 31, 2016 and December 31, 2015, respectively, which has been effectively fixed at an interest rate of 3.89% with an interest rate swap agreement.</t>
  </si>
  <si>
    <t>Fair Value Measurements (Tables)</t>
  </si>
  <si>
    <t>Fair Value Measurements Tables</t>
  </si>
  <si>
    <t>Summary of Financial Assets and Liabilities Recognized at Fair Value On a Recurring Basis</t>
  </si>
  <si>
    <t>The fair value of
these financial Assets and Liabilities was determined using the following inputs at March 31, 2016 and December 31, 2015:
Fair Value Measurements at Reporting Date Using
Quoted Prices
In Active Significant
Markets for Other Significant
Identical Observable Unobservable
Assets Inputs Inputs
Total (Level 1) (Level 2) (Level 3)
As of March 31, 2016:
Securities Available for Sale - Preferred stock $ 14,336,897 $ 14,336,897 $ -0- $ -0-
Securities Available for Sale - Common stock 77,059,575 77,059,575 -0- -0-
Interest Rate Swap (1) (36,845 ) -0- (36,845 ) -0-
Total $ 91,359,627 $ 91,396,472 $ (36,845 ) $ -0-
As of December 31, 2015:
Securities Available for Sale - Preferred stock $ 14,219,712 $ 14,219,712 $ -0- $ -0-
Securities Available for Sale - Common stock 60,791,548 60,791,548 -0- -0-
Interest Rate Swap (1) (1,700 ) -0- (1,700 ) -0-
Total $ 75,009,560 $ 75,011,260 $ (1,700 ) $ -0-
(1) Included in accrued liabilities and deposits</t>
  </si>
  <si>
    <t>Proforma Financial Information (Unaudited) (Tables)</t>
  </si>
  <si>
    <t>Proforma Financial Information Tables</t>
  </si>
  <si>
    <t>Summary of Pro Forma Financial Information</t>
  </si>
  <si>
    <t>Three Months Ended
3/31/16 3/31/15
Rental and Related Income $ 21,786,000 $ 19,499,000
Community Operating Expenses 10,556,000 9,944,000
Net Loss Attributable to Common Shareholders (883,000 ) (1,418,000 )
Net Loss Attributable to Common Shareholders per Share:
Basic $ (0.03 ) $ (0.06 )
Diluted $ (0.03 ) $ (0.06 )</t>
  </si>
  <si>
    <t>Organization and Accounting Policies (Details Narrative)</t>
  </si>
  <si>
    <t>12 Months Ended</t>
  </si>
  <si>
    <t>Mar. 31, 2016USD ($)HomeSitesHomeCommunity</t>
  </si>
  <si>
    <t>Mar. 31, 2015USD ($)</t>
  </si>
  <si>
    <t>Dec. 31, 2015USD ($)</t>
  </si>
  <si>
    <t>Number of operates manufacture home communites | HomeCommunity</t>
  </si>
  <si>
    <t>Number of developed home sites company own and operates | HomeSites</t>
  </si>
  <si>
    <t>Portfolio of gross assets</t>
  </si>
  <si>
    <t>The Company also invests in securities of other Real Estate Investment Trusts (REITs) which the Company generally limits to no more than approximately 15% of its undepreciated assets.</t>
  </si>
  <si>
    <t>Other Assets [Member]</t>
  </si>
  <si>
    <t>Deferred debt issuance costs</t>
  </si>
  <si>
    <t>Mortgages payable</t>
  </si>
  <si>
    <t>Loans payable</t>
  </si>
  <si>
    <t>Interest expense</t>
  </si>
  <si>
    <t>Swap [Member]</t>
  </si>
  <si>
    <t>Fair value of interest rate swaps</t>
  </si>
  <si>
    <t>Real Estate Investment Trusts [Member]</t>
  </si>
  <si>
    <t>Maximum percentage of undepreciated assets</t>
  </si>
  <si>
    <t>15.00%</t>
  </si>
  <si>
    <t>Organization and Accounting Policies - Summary of Interest Rate Swap Agreement (Details) - Swap Agreements [Member]</t>
  </si>
  <si>
    <t>Mar. 31, 2016USD ($)</t>
  </si>
  <si>
    <t>Mortgage</t>
  </si>
  <si>
    <t>Various  11 properties</t>
  </si>
  <si>
    <t>Due Date</t>
  </si>
  <si>
    <t>Aug. 1,
		2017</t>
  </si>
  <si>
    <t>Mortgage Interest Rate</t>
  </si>
  <si>
    <t>LIBOR + 3.00%</t>
  </si>
  <si>
    <t>Effective Fixed Rate</t>
  </si>
  <si>
    <t>3.89%</t>
  </si>
  <si>
    <t>Balance 3/31/16</t>
  </si>
  <si>
    <t>Net Income (Loss) Per Share (Details Narrative) - shares</t>
  </si>
  <si>
    <t>Common stock equivalents resulting from stock options</t>
  </si>
  <si>
    <t>Stock Option [Member]</t>
  </si>
  <si>
    <t>Antidilutive securities</t>
  </si>
  <si>
    <t>Securities Available For Sale (Details Narrative) - USD ($)</t>
  </si>
  <si>
    <t>Available for sale securities</t>
  </si>
  <si>
    <t>Securities sold</t>
  </si>
  <si>
    <t>Gain on sale of securities available for sale</t>
  </si>
  <si>
    <t>Purchases of securities available for sale</t>
  </si>
  <si>
    <t>Total net unrealized gains in REIT securities portfolio</t>
  </si>
  <si>
    <t>Monmouth Real Estate Investment Corporation [Member]</t>
  </si>
  <si>
    <t>Common stock purchased from Monmouth Real Estate Investment Corporation</t>
  </si>
  <si>
    <t>Common stock purchased from Monmouth Real Estate Investment Corporation, value</t>
  </si>
  <si>
    <t>Weighted average cost per shares</t>
  </si>
  <si>
    <t>Company owns total number of shares in MREIC</t>
  </si>
  <si>
    <t>Cost of common stock owned by the company for MREIC shares</t>
  </si>
  <si>
    <t>Fair value of common stock owned by the company for MREIC shares</t>
  </si>
  <si>
    <t>Securities Available For Sale - Summary of Temporarily Impaired Securities (Details)</t>
  </si>
  <si>
    <t>Less Than 12 Months, Fair Value</t>
  </si>
  <si>
    <t>Less Than 12 Months, Unrealized Loss</t>
  </si>
  <si>
    <t>12 Months or Longer, Fair Value</t>
  </si>
  <si>
    <t>12 Months or Longer, Unrealized Loss</t>
  </si>
  <si>
    <t>Preferred Stock [Member]</t>
  </si>
  <si>
    <t>Common Stock [Member]</t>
  </si>
  <si>
    <t>Securities Available For Sale - Summary of Range of Losses (Details)</t>
  </si>
  <si>
    <t>Mar. 31, 2016USD ($)Security</t>
  </si>
  <si>
    <t>Number of Individual Securities | Security</t>
  </si>
  <si>
    <t>Fair Value</t>
  </si>
  <si>
    <t>Unrealized Loss</t>
  </si>
  <si>
    <t>Security Group One [Member]</t>
  </si>
  <si>
    <t>Security Group One [Member] | Minimum [Member]</t>
  </si>
  <si>
    <t>Range of Loss</t>
  </si>
  <si>
    <t>1.00%</t>
  </si>
  <si>
    <t>Security Group One [Member] | Maximum [Member]</t>
  </si>
  <si>
    <t>4.00%</t>
  </si>
  <si>
    <t>Security Group Two [Member]</t>
  </si>
  <si>
    <t>7.00%</t>
  </si>
  <si>
    <t>Security Group Three [Member]</t>
  </si>
  <si>
    <t>18.00%</t>
  </si>
  <si>
    <t>Loans and Mortgages Payable (Details Narrative) - USD ($)</t>
  </si>
  <si>
    <t>Jan. 07, 2016</t>
  </si>
  <si>
    <t>Mortgage loan</t>
  </si>
  <si>
    <t>Loans Payable includes unamortized debt issuance costs</t>
  </si>
  <si>
    <t>Weighted average interest rate</t>
  </si>
  <si>
    <t>3.50%</t>
  </si>
  <si>
    <t>3.80%</t>
  </si>
  <si>
    <t>Outstanding on margin loan</t>
  </si>
  <si>
    <t>Percentage of margin loan interest rate</t>
  </si>
  <si>
    <t>2.00%</t>
  </si>
  <si>
    <t>Ocean First Bank [Member]</t>
  </si>
  <si>
    <t>Interest rate on mortgage</t>
  </si>
  <si>
    <t>4.30%</t>
  </si>
  <si>
    <t>Interest rate description</t>
  </si>
  <si>
    <t>members plus 2.5%.</t>
  </si>
  <si>
    <t>Maturity date of remaining loans</t>
  </si>
  <si>
    <t>Jan. 7,
		2026</t>
  </si>
  <si>
    <t>Loans and Mortgages Payable - Summary of Mortgages Payable (Details) - USD ($)</t>
  </si>
  <si>
    <t>Total mortgages before unamortized debt issuance costs</t>
  </si>
  <si>
    <t>Unamortized debt issuance costs</t>
  </si>
  <si>
    <t>Mortgages, net of unamortized debt issuance costs</t>
  </si>
  <si>
    <t>Percentage of mortgages rate</t>
  </si>
  <si>
    <t>4.50%</t>
  </si>
  <si>
    <t>Mortgages, net of unamortized debt issuance costs percentage</t>
  </si>
  <si>
    <t>4.60%</t>
  </si>
  <si>
    <t>Fixed Rate Mortgages [Member]</t>
  </si>
  <si>
    <t>Variable Rate Mortgages [Member]</t>
  </si>
  <si>
    <t>[1]</t>
  </si>
  <si>
    <t>3.90%</t>
  </si>
  <si>
    <t>Includes a variable rate mortgage with a balance of $11,218,570 and $11,416,309 as of March 31, 2016 and December 31, 2015, respectively, which has been effectively fixed at an interest rate of 3.89% with an interest rate swap agreement.</t>
  </si>
  <si>
    <t>Loans and Mortgages Payable - Summary of Mortgages Payable (Details) (Parenthetical) - USD ($)</t>
  </si>
  <si>
    <t>Variable rate mortgage balance</t>
  </si>
  <si>
    <t>Interest Rate Swap [Member]</t>
  </si>
  <si>
    <t>Percentage of fixed interest rate</t>
  </si>
  <si>
    <t>Shareholders' Equity (Details Narrative) - USD ($)</t>
  </si>
  <si>
    <t>Mar. 15, 2016</t>
  </si>
  <si>
    <t>Feb. 16, 2016</t>
  </si>
  <si>
    <t>June 15, 2016 [Member]</t>
  </si>
  <si>
    <t>Annual rate on dividend per share payable quarterly</t>
  </si>
  <si>
    <t>Dividends paid</t>
  </si>
  <si>
    <t>Dividend declared per share, paid</t>
  </si>
  <si>
    <t>$ .18</t>
  </si>
  <si>
    <t>Proceed from dividend reinvestment and stock purchase plan (DRIP)</t>
  </si>
  <si>
    <t>New shares issued under DRIP, value</t>
  </si>
  <si>
    <t>New shares issued under DRIP</t>
  </si>
  <si>
    <t>Record date of dividend</t>
  </si>
  <si>
    <t>Jun. 15,
		2016</t>
  </si>
  <si>
    <t>8.25% Series A Cumulative Redeemable Preferred Stock [Member]</t>
  </si>
  <si>
    <t>Cumulative redeemable preferred stock percentage</t>
  </si>
  <si>
    <t>8.25% Series A Cumulative Redeemable Preferred Stock [Member] | April 4, 2016 [Member]</t>
  </si>
  <si>
    <t>8.0% Series B Cumulative Redeemable Preferred Stock [Member]</t>
  </si>
  <si>
    <t>8.0% Series B Cumulative Redeemable Preferred Stock [Member] | April 4, 2016 [Member]</t>
  </si>
  <si>
    <t>8.0% Series B Cumulative Redeemable Preferred Stock [Member] | April 5, 2016 [Member]</t>
  </si>
  <si>
    <t>Number of shares issued and sold during peirod</t>
  </si>
  <si>
    <t>Sale price per share</t>
  </si>
  <si>
    <t>Stock Based Compensation (Details Narrative) - USD ($)</t>
  </si>
  <si>
    <t>Compensation costs</t>
  </si>
  <si>
    <t>Options outstanding</t>
  </si>
  <si>
    <t>Available for grant under Plan</t>
  </si>
  <si>
    <t>Aggregate intrinsic value of options outstanding</t>
  </si>
  <si>
    <t>Three EmplyeesStock Option [Member]</t>
  </si>
  <si>
    <t>Number of exercised shares</t>
  </si>
  <si>
    <t>One EmplyeesStock Option [Member]</t>
  </si>
  <si>
    <t>Number of expired shares</t>
  </si>
  <si>
    <t>Fair Value Measurements (Details Narrative)</t>
  </si>
  <si>
    <t>Fair Value Measurements Details Narrative</t>
  </si>
  <si>
    <t>Fair value of fixed rate mortgages payable</t>
  </si>
  <si>
    <t>Carrying value of fixed rate mortgages payable</t>
  </si>
  <si>
    <t>Fair Value Measurements - Summary of Financial Assets and Liabilities Recognized at Fair Value On a Recurring Basis (Details) - Fair Value, Measurements, Recurring [Member] - USD ($)</t>
  </si>
  <si>
    <t>Fair Value, Assets and Liabilities Measured on Recurring and Nonrecurring Basis [Line Items]</t>
  </si>
  <si>
    <t>Interest Rate Swap (1)</t>
  </si>
  <si>
    <t>Total</t>
  </si>
  <si>
    <t>Fair Value, Inputs, Level 1 [Member]</t>
  </si>
  <si>
    <t>Fair Value, Inputs, Level 2 [Member]</t>
  </si>
  <si>
    <t>Fair Value, Inputs, Level 3 [Member]</t>
  </si>
  <si>
    <t>Securities Available for Sale</t>
  </si>
  <si>
    <t>Preferred Stock [Member] | Fair Value, Inputs, Level 1 [Member]</t>
  </si>
  <si>
    <t>Preferred Stock [Member] | Fair Value, Inputs, Level 2 [Member]</t>
  </si>
  <si>
    <t>Preferred Stock [Member] | Fair Value, Inputs, Level 3 [Member]</t>
  </si>
  <si>
    <t>Common Stock [Member] | Fair Value, Inputs, Level 1 [Member]</t>
  </si>
  <si>
    <t>Common Stock [Member] | Fair Value, Inputs, Level 2 [Member]</t>
  </si>
  <si>
    <t>Common Stock [Member] | Fair Value, Inputs, Level 3 [Member]</t>
  </si>
  <si>
    <t>Included in accrued liabilities and deposits</t>
  </si>
  <si>
    <t>Contingencies, Commitments and Other Matters (Details Narrative)</t>
  </si>
  <si>
    <t>Mar. 31, 2016USD ($)HomeSites</t>
  </si>
  <si>
    <t>Litigation settlement amount</t>
  </si>
  <si>
    <t>Expected cost of manufacturing</t>
  </si>
  <si>
    <t>Number of developed homesites | HomeSites</t>
  </si>
  <si>
    <t>Total original loan amount</t>
  </si>
  <si>
    <t>Total loan balance</t>
  </si>
  <si>
    <t>Percentage of anticipates sales description</t>
  </si>
  <si>
    <t>The company anticipates 50% of home sales will be financed by third parties lenders or purchased with cash. The remaining 50% will be financed utilizing the Triad COP program</t>
  </si>
  <si>
    <t>Notes and other receivables</t>
  </si>
  <si>
    <t>Minimum [Member]</t>
  </si>
  <si>
    <t>Range of purchase price repossessed</t>
  </si>
  <si>
    <t>80.00%</t>
  </si>
  <si>
    <t>Minimum [Member] | Purchase Price [Member]</t>
  </si>
  <si>
    <t>55.00%</t>
  </si>
  <si>
    <t>Maximum [Member]</t>
  </si>
  <si>
    <t>95.00%</t>
  </si>
  <si>
    <t>Maximum [Member] | Purchase Price [Member]</t>
  </si>
  <si>
    <t>100.00%</t>
  </si>
  <si>
    <t>Supplemental Cash Flow Information (Details Narrative) - USD ($)</t>
  </si>
  <si>
    <t>Supplemental Cash Flow Information Details Narrative</t>
  </si>
  <si>
    <t>Cash paid for interest</t>
  </si>
  <si>
    <t>Interest cost capitalized to land development</t>
  </si>
  <si>
    <t>Reinvestment of dividends</t>
  </si>
  <si>
    <t>Subsequent Events (Details Narrative) - USD ($)</t>
  </si>
  <si>
    <t>Apr. 05, 2016</t>
  </si>
  <si>
    <t>Common stock, shares authorized</t>
  </si>
  <si>
    <t>Excess stock, shares authorized</t>
  </si>
  <si>
    <t>Subsequent Event [Member]</t>
  </si>
  <si>
    <t>Increase in Common Stock, shares authorized</t>
  </si>
  <si>
    <t>Total Shares Authorized</t>
  </si>
  <si>
    <t>Debt matuity date</t>
  </si>
  <si>
    <t>Jun. 1,
		2026</t>
  </si>
  <si>
    <t>Amortization of principal repayments term</t>
  </si>
  <si>
    <t>30 years</t>
  </si>
  <si>
    <t>Percentage of average interest rate to repay existing mortgages</t>
  </si>
  <si>
    <t>6.66%</t>
  </si>
  <si>
    <t>Subsequent Event [Member] | Wells Fargo On Waterfalls Village [Member]</t>
  </si>
  <si>
    <t>Proceeds from loan</t>
  </si>
  <si>
    <t>4.38%</t>
  </si>
  <si>
    <t>Subsequent Event [Member] | Wells Fargo On Valley Hills [Member]</t>
  </si>
  <si>
    <t>4.32%</t>
  </si>
  <si>
    <t>Subsequent Event [Member] | 8.0% Series B Cumulative Redeemable Preferred Stock [Member]</t>
  </si>
  <si>
    <t>Shares issued, price per share</t>
  </si>
  <si>
    <t>Proceeds from the offering after expenses</t>
  </si>
  <si>
    <t>Cumulative redeemable preferred stock, shares authorized</t>
  </si>
  <si>
    <t>Subsequent Event [Member] | 8.25% Series A Cumulative Redeemable Preferred Stock [Member]</t>
  </si>
  <si>
    <t>Subsequent Event [Member] | Restricted Stock [Member] | Samuel A. Landy And Anna T. Chew [Member]</t>
  </si>
  <si>
    <t>Number of shares awarded during peirod</t>
  </si>
  <si>
    <t>Fair value of grant shares</t>
  </si>
  <si>
    <t>Grants vest term</t>
  </si>
  <si>
    <t>5 years</t>
  </si>
  <si>
    <t>Subsequent Event [Member] | Restricted Stock [Member] | Thirty-Four Participants [Member]</t>
  </si>
  <si>
    <t>Subsequent Event [Member] | Reclassification [Member]</t>
  </si>
  <si>
    <t>Proforma Financial Information (Unaudited) - Summary of Pro Forma Financial Information (Details) - USD ($)</t>
  </si>
  <si>
    <t>Proforma Financial Information - Summary Of Pro Forma Financial Information Details</t>
  </si>
  <si>
    <t>Net Loss Attributable to Common Shareholders per Share: Basic</t>
  </si>
  <si>
    <t>Net Loss Attributable to Common Shareholders per Share: Dilu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_);_(&quot;$ &quot;(#,##0.000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5264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27229955</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t="s" r="A1" s="1">
        <v>188</v>
      </c>
      <c t="s" r="B1" s="2">
        <v>1</v>
      </c>
    </row>
    <row r="2" spans="1:2">
      <c t="s" r="B2" s="2">
        <v>2</v>
      </c>
    </row>
    <row r="3" spans="1:2">
      <c t="s" r="A3" s="3">
        <v>189</v>
      </c>
    </row>
    <row r="4" spans="1:2">
      <c t="s" r="A4" s="4">
        <v>190</v>
      </c>
      <c t="s" r="B4" s="4">
        <v>191</v>
      </c>
    </row>
    <row r="5" spans="1:2">
      <c t="s" r="A5" s="4">
        <v>192</v>
      </c>
      <c t="s" r="B5" s="4">
        <v>193</v>
      </c>
    </row>
    <row r="6" spans="1:2">
      <c t="s" r="A6" s="4">
        <v>194</v>
      </c>
      <c t="s" r="B6" s="4">
        <v>195</v>
      </c>
    </row>
    <row r="7" spans="1:2">
      <c t="s" r="A7" s="4">
        <v>196</v>
      </c>
      <c t="s" r="B7" s="4">
        <v>197</v>
      </c>
    </row>
    <row r="8" spans="1:2">
      <c t="s" r="A8" s="4">
        <v>198</v>
      </c>
      <c t="s" r="B8"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5476314</v>
      </c>
      <c t="n" r="C3" s="7">
        <v>45477814</v>
      </c>
    </row>
    <row r="4" spans="1:3">
      <c t="s" r="A4" s="4">
        <v>28</v>
      </c>
      <c t="n" r="B4" s="6">
        <v>379118124</v>
      </c>
      <c t="n" r="C4" s="6">
        <v>377215400</v>
      </c>
    </row>
    <row r="5" spans="1:3">
      <c t="s" r="A5" s="4">
        <v>29</v>
      </c>
      <c t="n" r="B5" s="6">
        <v>20337939</v>
      </c>
      <c t="n" r="C5" s="6">
        <v>20307097</v>
      </c>
    </row>
    <row r="6" spans="1:3">
      <c t="s" r="A6" s="4">
        <v>30</v>
      </c>
      <c t="n" r="B6" s="6">
        <v>142423405</v>
      </c>
      <c t="n" r="C6" s="6">
        <v>134708763</v>
      </c>
    </row>
    <row r="7" spans="1:3">
      <c t="s" r="A7" s="4">
        <v>31</v>
      </c>
      <c t="n" r="B7" s="6">
        <v>587355782</v>
      </c>
      <c t="n" r="C7" s="6">
        <v>577709074</v>
      </c>
    </row>
    <row r="8" spans="1:3">
      <c t="s" r="A8" s="4">
        <v>32</v>
      </c>
      <c t="n" r="B8" s="6">
        <v>14072224</v>
      </c>
      <c t="n" r="C8" s="6">
        <v>13697460</v>
      </c>
    </row>
    <row r="9" spans="1:3">
      <c t="s" r="A9" s="4">
        <v>33</v>
      </c>
      <c t="n" r="B9" s="6">
        <v>601428006</v>
      </c>
      <c t="n" r="C9" s="6">
        <v>591406534</v>
      </c>
    </row>
    <row r="10" spans="1:3">
      <c t="s" r="A10" s="4">
        <v>34</v>
      </c>
      <c t="n" r="B10" s="6">
        <v>-123124324</v>
      </c>
      <c t="n" r="C10" s="6">
        <v>-117761146</v>
      </c>
    </row>
    <row r="11" spans="1:3">
      <c t="s" r="A11" s="4">
        <v>35</v>
      </c>
      <c t="n" r="B11" s="6">
        <v>478303682</v>
      </c>
      <c t="n" r="C11" s="6">
        <v>473645388</v>
      </c>
    </row>
    <row r="12" spans="1:3">
      <c t="s" r="A12" s="3">
        <v>36</v>
      </c>
    </row>
    <row r="13" spans="1:3">
      <c t="s" r="A13" s="4">
        <v>37</v>
      </c>
      <c t="n" r="B13" s="6">
        <v>7914718</v>
      </c>
      <c t="n" r="C13" s="6">
        <v>6535897</v>
      </c>
    </row>
    <row r="14" spans="1:3">
      <c t="s" r="A14" s="4">
        <v>38</v>
      </c>
      <c t="n" r="B14" s="6">
        <v>91396472</v>
      </c>
      <c t="n" r="C14" s="6">
        <v>75011260</v>
      </c>
    </row>
    <row r="15" spans="1:3">
      <c t="s" r="A15" s="4">
        <v>39</v>
      </c>
      <c t="n" r="B15" s="6">
        <v>15393496</v>
      </c>
      <c t="n" r="C15" s="6">
        <v>14311410</v>
      </c>
    </row>
    <row r="16" spans="1:3">
      <c t="s" r="A16" s="4">
        <v>40</v>
      </c>
      <c t="n" r="B16" s="6">
        <v>19183127</v>
      </c>
      <c t="n" r="C16" s="6">
        <v>20028574</v>
      </c>
    </row>
    <row r="17" spans="1:3">
      <c t="s" r="A17" s="4">
        <v>41</v>
      </c>
      <c t="n" r="B17" s="6">
        <v>4378732</v>
      </c>
      <c t="n" r="C17" s="6">
        <v>4062813</v>
      </c>
    </row>
    <row r="18" spans="1:3">
      <c t="s" r="A18" s="4">
        <v>42</v>
      </c>
      <c t="n" r="B18" s="6">
        <v>7469723</v>
      </c>
      <c t="n" r="C18" s="6">
        <v>6722048</v>
      </c>
    </row>
    <row r="19" spans="1:3">
      <c t="s" r="A19" s="4">
        <v>43</v>
      </c>
      <c t="n" r="B19" s="6">
        <v>145736268</v>
      </c>
      <c t="n" r="C19" s="6">
        <v>126672002</v>
      </c>
    </row>
    <row r="20" spans="1:3">
      <c t="s" r="A20" s="4">
        <v>44</v>
      </c>
      <c t="n" r="B20" s="6">
        <v>624039950</v>
      </c>
      <c t="n" r="C20" s="6">
        <v>600317390</v>
      </c>
    </row>
    <row r="21" spans="1:3">
      <c t="s" r="A21" s="3">
        <v>45</v>
      </c>
    </row>
    <row r="22" spans="1:3">
      <c t="s" r="A22" s="4">
        <v>46</v>
      </c>
      <c t="n" r="B22" s="6">
        <v>288642636</v>
      </c>
      <c t="n" r="C22" s="6">
        <v>283049802</v>
      </c>
    </row>
    <row r="23" spans="1:3">
      <c t="s" r="A23" s="3">
        <v>47</v>
      </c>
    </row>
    <row r="24" spans="1:3">
      <c t="s" r="A24" s="4">
        <v>48</v>
      </c>
      <c t="n" r="B24" s="6">
        <v>3537169</v>
      </c>
      <c t="n" r="C24" s="6">
        <v>2816290</v>
      </c>
    </row>
    <row r="25" spans="1:3">
      <c t="s" r="A25" s="4">
        <v>49</v>
      </c>
      <c t="n" r="B25" s="6">
        <v>71953154</v>
      </c>
      <c t="n" r="C25" s="6">
        <v>57862206</v>
      </c>
    </row>
    <row r="26" spans="1:3">
      <c t="s" r="A26" s="4">
        <v>50</v>
      </c>
      <c t="n" r="B26" s="6">
        <v>6471281</v>
      </c>
      <c t="n" r="C26" s="6">
        <v>6696577</v>
      </c>
    </row>
    <row r="27" spans="1:3">
      <c t="s" r="A27" s="4">
        <v>51</v>
      </c>
      <c t="n" r="B27" s="6">
        <v>3883310</v>
      </c>
      <c t="n" r="C27" s="6">
        <v>3654090</v>
      </c>
    </row>
    <row r="28" spans="1:3">
      <c t="s" r="A28" s="4">
        <v>52</v>
      </c>
      <c t="n" r="B28" s="6">
        <v>85844914</v>
      </c>
      <c t="n" r="C28" s="6">
        <v>71029163</v>
      </c>
    </row>
    <row r="29" spans="1:3">
      <c t="s" r="A29" s="4">
        <v>53</v>
      </c>
      <c t="n" r="B29" s="6">
        <v>374487550</v>
      </c>
      <c t="n" r="C29" s="6">
        <v>354078965</v>
      </c>
    </row>
    <row r="30" spans="1:3">
      <c t="s" r="A30" s="3">
        <v>54</v>
      </c>
    </row>
    <row r="31" spans="1:3">
      <c t="s" r="A31" s="4">
        <v>55</v>
      </c>
      <c t="n" r="B31" s="6">
        <v>91595000</v>
      </c>
      <c t="n" r="C31" s="6">
        <v>91595000</v>
      </c>
    </row>
    <row r="32" spans="1:3">
      <c t="s" r="A32" s="4">
        <v>56</v>
      </c>
      <c t="n" r="B32" s="6">
        <v>45030000</v>
      </c>
      <c t="n" r="C32" s="6">
        <v>45030000</v>
      </c>
    </row>
    <row r="33" spans="1:3">
      <c t="s" r="A33" s="4">
        <v>57</v>
      </c>
      <c t="n" r="B33" s="6">
        <v>2717585</v>
      </c>
      <c t="n" r="C33" s="6">
        <v>2708684</v>
      </c>
    </row>
    <row r="34" spans="1:3">
      <c t="s" r="A34" s="4">
        <v>58</v>
      </c>
      <c t="n" r="B34" s="6">
        <v>0</v>
      </c>
      <c t="n" r="C34" s="6">
        <v>0</v>
      </c>
    </row>
    <row r="35" spans="1:3">
      <c t="s" r="A35" s="4">
        <v>59</v>
      </c>
      <c t="n" r="B35" s="6">
        <v>104444675</v>
      </c>
      <c t="n" r="C35" s="6">
        <v>109629260</v>
      </c>
    </row>
    <row r="36" spans="1:3">
      <c t="s" r="A36" s="4">
        <v>60</v>
      </c>
      <c t="n" r="B36" s="6">
        <v>6432933</v>
      </c>
      <c t="n" r="C36" s="6">
        <v>-2056726</v>
      </c>
    </row>
    <row r="37" spans="1:3">
      <c t="s" r="A37" s="4">
        <v>61</v>
      </c>
      <c t="n" r="B37" s="6">
        <v>-667793</v>
      </c>
      <c t="n" r="C37" s="6">
        <v>-667793</v>
      </c>
    </row>
    <row r="38" spans="1:3">
      <c t="s" r="A38" s="4">
        <v>62</v>
      </c>
      <c t="n" r="B38" s="6">
        <v>249552400</v>
      </c>
      <c t="n" r="C38" s="6">
        <v>246238425</v>
      </c>
    </row>
    <row r="39" spans="1:3">
      <c t="s" r="A39" s="4">
        <v>63</v>
      </c>
      <c t="n" r="B39" s="7">
        <v>624039950</v>
      </c>
      <c t="n" r="C39" s="7">
        <v>600317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04</v>
      </c>
      <c t="s" r="B1" s="2">
        <v>1</v>
      </c>
    </row>
    <row r="2" spans="1:2">
      <c t="s" r="B2" s="2">
        <v>2</v>
      </c>
    </row>
    <row r="3" spans="1:2">
      <c t="s" r="A3" s="3">
        <v>205</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1"/>
  </cols>
  <sheetData>
    <row r="1" spans="1:4">
      <c t="s" r="A1" s="1">
        <v>222</v>
      </c>
      <c t="s" r="B1" s="2">
        <v>1</v>
      </c>
      <c t="s" r="D1" s="2">
        <v>223</v>
      </c>
    </row>
    <row r="2" spans="1:4">
      <c t="s" r="B2" s="2">
        <v>224</v>
      </c>
      <c t="s" r="C2" s="2">
        <v>225</v>
      </c>
      <c t="s" r="D2" s="2">
        <v>226</v>
      </c>
    </row>
    <row r="3" spans="1:4">
      <c t="s" r="A3" s="4">
        <v>227</v>
      </c>
      <c t="n" r="B3" s="6">
        <v>98</v>
      </c>
    </row>
    <row r="4" spans="1:4">
      <c t="s" r="A4" s="4">
        <v>228</v>
      </c>
      <c t="n" r="B4" s="6">
        <v>17800</v>
      </c>
    </row>
    <row r="5" spans="1:4">
      <c t="s" r="A5" s="4">
        <v>229</v>
      </c>
      <c t="s" r="B5" s="4">
        <v>230</v>
      </c>
    </row>
    <row r="6" spans="1:4">
      <c t="s" r="A6" s="4">
        <v>231</v>
      </c>
    </row>
    <row r="7" spans="1:4">
      <c t="s" r="A7" s="4">
        <v>232</v>
      </c>
      <c t="n" r="D7" s="7">
        <v>3711591</v>
      </c>
    </row>
    <row r="8" spans="1:4">
      <c t="s" r="A8" s="4">
        <v>233</v>
      </c>
      <c t="n" r="D8" s="6">
        <v>3587294</v>
      </c>
    </row>
    <row r="9" spans="1:4">
      <c t="s" r="A9" s="4">
        <v>234</v>
      </c>
      <c t="n" r="D9" s="6">
        <v>124297</v>
      </c>
    </row>
    <row r="10" spans="1:4">
      <c t="s" r="A10" s="4">
        <v>235</v>
      </c>
      <c t="n" r="C10" s="7">
        <v>130043</v>
      </c>
    </row>
    <row r="11" spans="1:4">
      <c t="s" r="A11" s="4">
        <v>236</v>
      </c>
    </row>
    <row r="12" spans="1:4">
      <c t="s" r="A12" s="4">
        <v>237</v>
      </c>
      <c t="n" r="B12" s="7">
        <v>-36845</v>
      </c>
      <c t="n" r="D12" s="7">
        <v>-1700</v>
      </c>
    </row>
    <row r="13" spans="1:4">
      <c t="s" r="A13" s="4">
        <v>238</v>
      </c>
    </row>
    <row r="14" spans="1:4">
      <c t="s" r="A14" s="4">
        <v>239</v>
      </c>
      <c t="s" r="B14" s="4">
        <v>2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241</v>
      </c>
      <c t="s" r="B1" s="2">
        <v>1</v>
      </c>
    </row>
    <row r="2" spans="1:2">
      <c t="s" r="B2" s="2">
        <v>242</v>
      </c>
    </row>
    <row r="3" spans="1:2">
      <c t="s" r="A3" s="4">
        <v>243</v>
      </c>
      <c t="s" r="B3" s="4">
        <v>244</v>
      </c>
    </row>
    <row r="4" spans="1:2">
      <c t="s" r="A4" s="4">
        <v>245</v>
      </c>
      <c t="s" r="B4" s="4">
        <v>246</v>
      </c>
    </row>
    <row r="5" spans="1:2">
      <c t="s" r="A5" s="4">
        <v>247</v>
      </c>
      <c t="s" r="B5" s="4">
        <v>248</v>
      </c>
    </row>
    <row r="6" spans="1:2">
      <c t="s" r="A6" s="4">
        <v>249</v>
      </c>
      <c t="s" r="B6" s="4">
        <v>250</v>
      </c>
    </row>
    <row r="7" spans="1:2">
      <c t="s" r="A7" s="4">
        <v>251</v>
      </c>
      <c t="n" r="B7" s="7">
        <v>112185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52</v>
      </c>
      <c t="s" r="B1" s="2">
        <v>1</v>
      </c>
    </row>
    <row r="2" spans="1:3">
      <c t="s" r="B2" s="2">
        <v>2</v>
      </c>
      <c t="s" r="C2" s="2">
        <v>85</v>
      </c>
    </row>
    <row r="3" spans="1:3">
      <c t="s" r="A3" s="4">
        <v>253</v>
      </c>
      <c t="n" r="B3" s="6">
        <v>27161110</v>
      </c>
      <c t="n" r="C3" s="6">
        <v>24840565</v>
      </c>
    </row>
    <row r="4" spans="1:3">
      <c t="s" r="A4" s="4">
        <v>254</v>
      </c>
    </row>
    <row r="5" spans="1:3">
      <c t="s" r="A5" s="4">
        <v>253</v>
      </c>
      <c t="n" r="B5" s="6">
        <v>43221</v>
      </c>
      <c t="n" r="C5" s="6">
        <v>43667</v>
      </c>
    </row>
    <row r="6" spans="1:3">
      <c t="s" r="A6" s="4">
        <v>255</v>
      </c>
      <c t="n" r="B6" s="6">
        <v>606000</v>
      </c>
      <c t="n" r="C6" s="6">
        <v>107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256</v>
      </c>
      <c t="s" r="B1" s="2">
        <v>1</v>
      </c>
    </row>
    <row r="2" spans="1:4">
      <c t="s" r="B2" s="2">
        <v>2</v>
      </c>
      <c t="s" r="C2" s="2">
        <v>85</v>
      </c>
      <c t="s" r="D2" s="2">
        <v>25</v>
      </c>
    </row>
    <row r="3" spans="1:4">
      <c t="s" r="A3" s="4">
        <v>257</v>
      </c>
      <c t="n" r="B3" s="7">
        <v>91396472</v>
      </c>
      <c t="n" r="D3" s="7">
        <v>75011260</v>
      </c>
    </row>
    <row r="4" spans="1:4">
      <c t="s" r="A4" s="4">
        <v>258</v>
      </c>
      <c t="n" r="B4" s="6">
        <v>256256</v>
      </c>
    </row>
    <row r="5" spans="1:4">
      <c t="s" r="A5" s="4">
        <v>259</v>
      </c>
      <c t="n" r="B5" s="6">
        <v>232005</v>
      </c>
      <c t="n" r="C5" s="7">
        <v>58200</v>
      </c>
    </row>
    <row r="6" spans="1:4">
      <c t="s" r="A6" s="4">
        <v>260</v>
      </c>
      <c t="n" r="B6" s="6">
        <v>8116664</v>
      </c>
      <c t="n" r="C6" s="7">
        <v>4566259</v>
      </c>
    </row>
    <row r="7" spans="1:4">
      <c t="s" r="A7" s="4">
        <v>261</v>
      </c>
      <c t="n" r="B7" s="7">
        <v>6469778</v>
      </c>
    </row>
    <row r="8" spans="1:4">
      <c t="s" r="A8" s="4">
        <v>238</v>
      </c>
    </row>
    <row r="9" spans="1:4">
      <c t="s" r="A9" s="4">
        <v>239</v>
      </c>
      <c t="s" r="B9" s="4">
        <v>240</v>
      </c>
    </row>
    <row r="10" spans="1:4">
      <c t="s" r="A10" s="4">
        <v>262</v>
      </c>
    </row>
    <row r="11" spans="1:4">
      <c t="s" r="A11" s="4">
        <v>263</v>
      </c>
      <c t="n" r="B11" s="6">
        <v>31275</v>
      </c>
    </row>
    <row r="12" spans="1:4">
      <c t="s" r="A12" s="4">
        <v>264</v>
      </c>
      <c t="n" r="B12" s="7">
        <v>330263</v>
      </c>
    </row>
    <row r="13" spans="1:4">
      <c t="s" r="A13" s="4">
        <v>265</v>
      </c>
      <c t="n" r="B13" s="8">
        <v>10.56</v>
      </c>
    </row>
    <row r="14" spans="1:4">
      <c t="s" r="A14" s="4">
        <v>266</v>
      </c>
      <c t="n" r="B14" s="6">
        <v>2156545</v>
      </c>
    </row>
    <row r="15" spans="1:4">
      <c t="s" r="A15" s="4">
        <v>267</v>
      </c>
      <c t="n" r="B15" s="7">
        <v>18185317</v>
      </c>
    </row>
    <row r="16" spans="1:4">
      <c t="s" r="A16" s="4">
        <v>268</v>
      </c>
      <c t="n" r="B16" s="7">
        <v>256413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269</v>
      </c>
      <c t="s" r="B1" s="2">
        <v>1</v>
      </c>
    </row>
    <row r="2" spans="1:2">
      <c t="s" r="B2" s="2">
        <v>242</v>
      </c>
    </row>
    <row r="3" spans="1:2">
      <c t="s" r="A3" s="4">
        <v>270</v>
      </c>
      <c t="n" r="B3" s="7">
        <v>35033600</v>
      </c>
    </row>
    <row r="4" spans="1:2">
      <c t="s" r="A4" s="4">
        <v>271</v>
      </c>
      <c t="n" r="B4" s="6">
        <v>-2545407</v>
      </c>
    </row>
    <row r="5" spans="1:2">
      <c t="s" r="A5" s="4">
        <v>272</v>
      </c>
      <c t="n" r="B5" s="6">
        <v>0</v>
      </c>
    </row>
    <row r="6" spans="1:2">
      <c t="s" r="A6" s="4">
        <v>273</v>
      </c>
      <c t="n" r="B6" s="6">
        <v>0</v>
      </c>
    </row>
    <row r="7" spans="1:2">
      <c t="s" r="A7" s="4">
        <v>274</v>
      </c>
    </row>
    <row r="8" spans="1:2">
      <c t="s" r="A8" s="4">
        <v>270</v>
      </c>
      <c t="n" r="B8" s="6">
        <v>290000</v>
      </c>
    </row>
    <row r="9" spans="1:2">
      <c t="s" r="A9" s="4">
        <v>271</v>
      </c>
      <c t="n" r="B9" s="6">
        <v>-11474</v>
      </c>
    </row>
    <row r="10" spans="1:2">
      <c t="s" r="A10" s="4">
        <v>272</v>
      </c>
      <c t="n" r="B10" s="6">
        <v>0</v>
      </c>
    </row>
    <row r="11" spans="1:2">
      <c t="s" r="A11" s="4">
        <v>273</v>
      </c>
      <c t="n" r="B11" s="6">
        <v>0</v>
      </c>
    </row>
    <row r="12" spans="1:2">
      <c t="s" r="A12" s="4">
        <v>275</v>
      </c>
    </row>
    <row r="13" spans="1:2">
      <c t="s" r="A13" s="4">
        <v>270</v>
      </c>
      <c t="n" r="B13" s="6">
        <v>34743600</v>
      </c>
    </row>
    <row r="14" spans="1:2">
      <c t="s" r="A14" s="4">
        <v>271</v>
      </c>
      <c t="n" r="B14" s="6">
        <v>-2533933</v>
      </c>
    </row>
    <row r="15" spans="1:2">
      <c t="s" r="A15" s="4">
        <v>272</v>
      </c>
      <c t="n" r="B15" s="6">
        <v>0</v>
      </c>
    </row>
    <row r="16" spans="1:2">
      <c t="s" r="A16" s="4">
        <v>273</v>
      </c>
      <c t="n" r="B16"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29"/>
  </cols>
  <sheetData>
    <row r="1" spans="1:2">
      <c t="s" r="A1" s="1">
        <v>276</v>
      </c>
      <c t="s" r="B1" s="2">
        <v>1</v>
      </c>
    </row>
    <row r="2" spans="1:2">
      <c t="s" r="B2" s="2">
        <v>277</v>
      </c>
    </row>
    <row r="3" spans="1:2">
      <c t="s" r="A3" s="4">
        <v>278</v>
      </c>
      <c t="n" r="B3" s="6">
        <v>7</v>
      </c>
    </row>
    <row r="4" spans="1:2">
      <c t="s" r="A4" s="4">
        <v>279</v>
      </c>
      <c t="n" r="B4" s="7">
        <v>35033600</v>
      </c>
    </row>
    <row r="5" spans="1:2">
      <c t="s" r="A5" s="4">
        <v>280</v>
      </c>
      <c t="n" r="B5" s="7">
        <v>-2545407</v>
      </c>
    </row>
    <row r="6" spans="1:2">
      <c t="s" r="A6" s="4">
        <v>281</v>
      </c>
    </row>
    <row r="7" spans="1:2">
      <c t="s" r="A7" s="4">
        <v>278</v>
      </c>
      <c t="n" r="B7" s="6">
        <v>4</v>
      </c>
    </row>
    <row r="8" spans="1:2">
      <c t="s" r="A8" s="4">
        <v>279</v>
      </c>
      <c t="n" r="B8" s="7">
        <v>17950700</v>
      </c>
    </row>
    <row r="9" spans="1:2">
      <c t="s" r="A9" s="4">
        <v>280</v>
      </c>
      <c t="n" r="B9" s="7">
        <v>-798769</v>
      </c>
    </row>
    <row r="10" spans="1:2">
      <c t="s" r="A10" s="4">
        <v>282</v>
      </c>
    </row>
    <row r="11" spans="1:2">
      <c t="s" r="A11" s="4">
        <v>283</v>
      </c>
      <c t="s" r="B11" s="4">
        <v>284</v>
      </c>
    </row>
    <row r="12" spans="1:2">
      <c t="s" r="A12" s="4">
        <v>285</v>
      </c>
    </row>
    <row r="13" spans="1:2">
      <c t="s" r="A13" s="4">
        <v>283</v>
      </c>
      <c t="s" r="B13" s="4">
        <v>286</v>
      </c>
    </row>
    <row r="14" spans="1:2">
      <c t="s" r="A14" s="4">
        <v>287</v>
      </c>
    </row>
    <row r="15" spans="1:2">
      <c t="s" r="A15" s="4">
        <v>278</v>
      </c>
      <c t="n" r="B15" s="6">
        <v>2</v>
      </c>
    </row>
    <row r="16" spans="1:2">
      <c t="s" r="A16" s="4">
        <v>279</v>
      </c>
      <c t="n" r="B16" s="7">
        <v>13869900</v>
      </c>
    </row>
    <row r="17" spans="1:2">
      <c t="s" r="A17" s="4">
        <v>280</v>
      </c>
      <c t="n" r="B17" s="7">
        <v>-1052803</v>
      </c>
    </row>
    <row r="18" spans="1:2">
      <c t="s" r="A18" s="4">
        <v>283</v>
      </c>
      <c t="s" r="B18" s="4">
        <v>288</v>
      </c>
    </row>
    <row r="19" spans="1:2">
      <c t="s" r="A19" s="4">
        <v>289</v>
      </c>
    </row>
    <row r="20" spans="1:2">
      <c t="s" r="A20" s="4">
        <v>278</v>
      </c>
      <c t="n" r="B20" s="6">
        <v>1</v>
      </c>
    </row>
    <row r="21" spans="1:2">
      <c t="s" r="A21" s="4">
        <v>279</v>
      </c>
      <c t="n" r="B21" s="7">
        <v>3213000</v>
      </c>
    </row>
    <row r="22" spans="1:2">
      <c t="s" r="A22" s="4">
        <v>280</v>
      </c>
      <c t="n" r="B22" s="7">
        <v>-693835</v>
      </c>
    </row>
    <row r="23" spans="1:2">
      <c t="s" r="A23" s="4">
        <v>283</v>
      </c>
      <c t="s" r="B23"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4</v>
      </c>
      <c t="s" r="B1" s="2">
        <v>2</v>
      </c>
      <c t="s" r="C1" s="2">
        <v>25</v>
      </c>
    </row>
    <row r="2" spans="1:3">
      <c t="s" r="A2" s="4">
        <v>65</v>
      </c>
      <c t="n" r="B2" s="8">
        <v>0.1</v>
      </c>
      <c t="n" r="C2" s="8">
        <v>0.1</v>
      </c>
    </row>
    <row r="3" spans="1:3">
      <c t="s" r="A3" s="4">
        <v>66</v>
      </c>
      <c t="n" r="B3" s="6">
        <v>62000000</v>
      </c>
      <c t="n" r="C3" s="6">
        <v>62000000</v>
      </c>
    </row>
    <row r="4" spans="1:3">
      <c t="s" r="A4" s="4">
        <v>67</v>
      </c>
      <c t="n" r="B4" s="6">
        <v>27175848</v>
      </c>
      <c t="n" r="C4" s="6">
        <v>27086838</v>
      </c>
    </row>
    <row r="5" spans="1:3">
      <c t="s" r="A5" s="4">
        <v>68</v>
      </c>
      <c t="n" r="B5" s="6">
        <v>27175848</v>
      </c>
      <c t="n" r="C5" s="6">
        <v>27086838</v>
      </c>
    </row>
    <row r="6" spans="1:3">
      <c t="s" r="A6" s="4">
        <v>69</v>
      </c>
      <c t="n" r="B6" s="8">
        <v>0.1</v>
      </c>
      <c t="n" r="C6" s="8">
        <v>0.1</v>
      </c>
    </row>
    <row r="7" spans="1:3">
      <c t="s" r="A7" s="4">
        <v>70</v>
      </c>
      <c t="n" r="B7" s="6">
        <v>3000000</v>
      </c>
      <c t="n" r="C7" s="6">
        <v>3000000</v>
      </c>
    </row>
    <row r="8" spans="1:3">
      <c t="s" r="A8" s="4">
        <v>71</v>
      </c>
      <c t="s" r="B8" s="4">
        <v>72</v>
      </c>
      <c t="s" r="C8" s="4">
        <v>72</v>
      </c>
    </row>
    <row r="9" spans="1:3">
      <c t="s" r="A9" s="4">
        <v>73</v>
      </c>
      <c t="s" r="B9" s="4">
        <v>72</v>
      </c>
      <c t="s" r="C9" s="4">
        <v>72</v>
      </c>
    </row>
    <row r="10" spans="1:3">
      <c t="s" r="A10" s="4">
        <v>74</v>
      </c>
    </row>
    <row r="11" spans="1:3">
      <c t="s" r="A11" s="4">
        <v>75</v>
      </c>
      <c t="s" r="B11" s="4">
        <v>76</v>
      </c>
      <c t="s" r="C11" s="4">
        <v>76</v>
      </c>
    </row>
    <row r="12" spans="1:3">
      <c t="s" r="A12" s="4">
        <v>77</v>
      </c>
      <c t="n" r="B12" s="8">
        <v>0.1</v>
      </c>
      <c t="n" r="C12" s="8">
        <v>0.1</v>
      </c>
    </row>
    <row r="13" spans="1:3">
      <c t="s" r="A13" s="4">
        <v>78</v>
      </c>
      <c t="n" r="B13" s="6">
        <v>3663800</v>
      </c>
      <c t="n" r="C13" s="6">
        <v>3663800</v>
      </c>
    </row>
    <row r="14" spans="1:3">
      <c t="s" r="A14" s="4">
        <v>79</v>
      </c>
      <c t="n" r="B14" s="6">
        <v>3663800</v>
      </c>
      <c t="n" r="C14" s="6">
        <v>3663800</v>
      </c>
    </row>
    <row r="15" spans="1:3">
      <c t="s" r="A15" s="4">
        <v>80</v>
      </c>
      <c t="n" r="B15" s="6">
        <v>3663800</v>
      </c>
      <c t="n" r="C15" s="6">
        <v>3663800</v>
      </c>
    </row>
    <row r="16" spans="1:3">
      <c t="s" r="A16" s="4">
        <v>81</v>
      </c>
    </row>
    <row r="17" spans="1:3">
      <c t="s" r="A17" s="4">
        <v>75</v>
      </c>
      <c t="s" r="B17" s="4">
        <v>82</v>
      </c>
      <c t="s" r="C17" s="4">
        <v>82</v>
      </c>
    </row>
    <row r="18" spans="1:3">
      <c t="s" r="A18" s="4">
        <v>77</v>
      </c>
      <c t="s" r="B18" s="4">
        <v>83</v>
      </c>
      <c t="n" r="C18" s="8">
        <v>0.1</v>
      </c>
    </row>
    <row r="19" spans="1:3">
      <c t="s" r="A19" s="4">
        <v>78</v>
      </c>
      <c t="n" r="B19" s="6">
        <v>2000000</v>
      </c>
      <c t="n" r="C19" s="6">
        <v>2000000</v>
      </c>
    </row>
    <row r="20" spans="1:3">
      <c t="s" r="A20" s="4">
        <v>79</v>
      </c>
      <c t="n" r="B20" s="6">
        <v>1801200</v>
      </c>
      <c t="n" r="C20" s="6">
        <v>1801200</v>
      </c>
    </row>
    <row r="21" spans="1:3">
      <c t="s" r="A21" s="4">
        <v>80</v>
      </c>
      <c t="n" r="B21" s="6">
        <v>1801200</v>
      </c>
      <c t="n" r="C21" s="6">
        <v>1801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9"/>
    <col customWidth="1" max="3" min="3" width="14"/>
    <col customWidth="1" max="4" min="4" width="14"/>
  </cols>
  <sheetData>
    <row r="1" spans="1:4">
      <c t="s" r="A1" s="1">
        <v>291</v>
      </c>
      <c t="s" r="B1" s="2">
        <v>292</v>
      </c>
      <c t="s" r="C1" s="2">
        <v>2</v>
      </c>
      <c t="s" r="D1" s="2">
        <v>25</v>
      </c>
    </row>
    <row r="2" spans="1:4">
      <c t="s" r="A2" s="4">
        <v>293</v>
      </c>
      <c t="n" r="C2" s="7">
        <v>288642636</v>
      </c>
      <c t="n" r="D2" s="7">
        <v>283049802</v>
      </c>
    </row>
    <row r="3" spans="1:4">
      <c t="s" r="A3" s="4">
        <v>294</v>
      </c>
      <c t="n" r="C3" s="7">
        <v>152261</v>
      </c>
      <c t="n" r="D3" s="7">
        <v>124297</v>
      </c>
    </row>
    <row r="4" spans="1:4">
      <c t="s" r="A4" s="4">
        <v>295</v>
      </c>
      <c t="s" r="C4" s="4">
        <v>296</v>
      </c>
      <c t="s" r="D4" s="4">
        <v>297</v>
      </c>
    </row>
    <row r="5" spans="1:4">
      <c t="s" r="A5" s="4">
        <v>298</v>
      </c>
      <c t="n" r="C5" s="7">
        <v>30743947</v>
      </c>
    </row>
    <row r="6" spans="1:4">
      <c t="s" r="A6" s="4">
        <v>299</v>
      </c>
      <c t="s" r="C6" s="4">
        <v>300</v>
      </c>
    </row>
    <row r="7" spans="1:4">
      <c t="s" r="A7" s="4">
        <v>301</v>
      </c>
    </row>
    <row r="8" spans="1:4">
      <c t="s" r="A8" s="4">
        <v>293</v>
      </c>
      <c t="n" r="B8" s="7">
        <v>7200000</v>
      </c>
    </row>
    <row r="9" spans="1:4">
      <c t="s" r="A9" s="4">
        <v>302</v>
      </c>
      <c t="s" r="B9" s="4">
        <v>303</v>
      </c>
    </row>
    <row r="10" spans="1:4">
      <c t="s" r="A10" s="4">
        <v>304</v>
      </c>
      <c t="s" r="B10" s="4">
        <v>305</v>
      </c>
    </row>
    <row r="11" spans="1:4">
      <c t="s" r="A11" s="4">
        <v>306</v>
      </c>
      <c t="s" r="B11" s="4">
        <v>3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t="s" r="A1" s="1">
        <v>308</v>
      </c>
      <c t="s" r="C1" s="2">
        <v>2</v>
      </c>
      <c t="s" r="D1" s="2">
        <v>25</v>
      </c>
    </row>
    <row r="2" spans="1:4">
      <c t="s" r="A2" s="4">
        <v>309</v>
      </c>
      <c t="n" r="C2" s="7">
        <v>292140344</v>
      </c>
      <c t="n" r="D2" s="7">
        <v>286637096</v>
      </c>
    </row>
    <row r="3" spans="1:4">
      <c t="s" r="A3" s="4">
        <v>310</v>
      </c>
      <c t="n" r="C3" s="6">
        <v>-3497708</v>
      </c>
      <c t="n" r="D3" s="6">
        <v>-3587294</v>
      </c>
    </row>
    <row r="4" spans="1:4">
      <c t="s" r="A4" s="4">
        <v>311</v>
      </c>
      <c t="n" r="C4" s="7">
        <v>288642636</v>
      </c>
      <c t="n" r="D4" s="7">
        <v>283049802</v>
      </c>
    </row>
    <row r="5" spans="1:4">
      <c t="s" r="A5" s="4">
        <v>312</v>
      </c>
      <c t="s" r="C5" s="4">
        <v>313</v>
      </c>
      <c t="s" r="D5" s="4">
        <v>313</v>
      </c>
    </row>
    <row r="6" spans="1:4">
      <c t="s" r="A6" s="4">
        <v>314</v>
      </c>
      <c t="s" r="C6" s="4">
        <v>313</v>
      </c>
      <c t="s" r="D6" s="4">
        <v>315</v>
      </c>
    </row>
    <row r="7" spans="1:4">
      <c t="s" r="A7" s="4">
        <v>316</v>
      </c>
    </row>
    <row r="8" spans="1:4">
      <c t="s" r="A8" s="4">
        <v>309</v>
      </c>
      <c t="n" r="C8" s="7">
        <v>280323034</v>
      </c>
      <c t="n" r="D8" s="7">
        <v>274542499</v>
      </c>
    </row>
    <row r="9" spans="1:4">
      <c t="s" r="A9" s="4">
        <v>312</v>
      </c>
      <c t="s" r="C9" s="4">
        <v>313</v>
      </c>
      <c t="s" r="D9" s="4">
        <v>313</v>
      </c>
    </row>
    <row r="10" spans="1:4">
      <c t="s" r="A10" s="4">
        <v>317</v>
      </c>
    </row>
    <row r="11" spans="1:4">
      <c t="s" r="A11" s="4">
        <v>309</v>
      </c>
      <c t="s" r="B11" s="4">
        <v>318</v>
      </c>
      <c t="n" r="C11" s="7">
        <v>11817310</v>
      </c>
      <c t="n" r="D11" s="7">
        <v>12094597</v>
      </c>
    </row>
    <row r="12" spans="1:4">
      <c t="s" r="A12" s="4">
        <v>312</v>
      </c>
      <c t="s" r="B12" s="4">
        <v>318</v>
      </c>
      <c t="s" r="C12" s="4">
        <v>319</v>
      </c>
      <c t="s" r="D12" s="4">
        <v>319</v>
      </c>
    </row>
    <row r="13" spans="1:4">
      <c t="n" r="A13"/>
    </row>
    <row r="14" spans="1:4">
      <c t="s" r="A14" s="4">
        <v>318</v>
      </c>
      <c t="s" r="B14" s="4">
        <v>320</v>
      </c>
    </row>
  </sheetData>
  <mergeCells count="3">
    <mergeCell ref="A1:B1"/>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1</v>
      </c>
      <c t="s" r="B1" s="2">
        <v>2</v>
      </c>
      <c t="s" r="C1" s="2">
        <v>25</v>
      </c>
    </row>
    <row r="2" spans="1:3">
      <c t="s" r="A2" s="4">
        <v>322</v>
      </c>
      <c t="n" r="B2" s="7">
        <v>11218570</v>
      </c>
      <c t="n" r="C2" s="7">
        <v>11416309</v>
      </c>
    </row>
    <row r="3" spans="1:3">
      <c t="s" r="A3" s="4">
        <v>323</v>
      </c>
    </row>
    <row r="4" spans="1:3">
      <c t="s" r="A4" s="4">
        <v>324</v>
      </c>
      <c t="s" r="B4" s="4">
        <v>2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t="s" r="A1" s="1">
        <v>325</v>
      </c>
      <c t="s" r="B1" s="2">
        <v>326</v>
      </c>
      <c t="s" r="C1" s="2">
        <v>327</v>
      </c>
      <c t="s" r="D1" s="2">
        <v>2</v>
      </c>
    </row>
    <row r="2" spans="1:4">
      <c t="s" r="A2" s="4">
        <v>328</v>
      </c>
    </row>
    <row r="3" spans="1:4">
      <c t="s" r="A3" s="4">
        <v>329</v>
      </c>
      <c t="n" r="B3" s="8">
        <v>0.18</v>
      </c>
    </row>
    <row r="4" spans="1:4">
      <c t="s" r="A4" s="4">
        <v>275</v>
      </c>
    </row>
    <row r="5" spans="1:4">
      <c t="s" r="A5" s="4">
        <v>330</v>
      </c>
      <c t="n" r="B5" s="7">
        <v>4879050</v>
      </c>
    </row>
    <row r="6" spans="1:4">
      <c t="s" r="A6" s="4">
        <v>331</v>
      </c>
      <c t="s" r="B6" s="4">
        <v>332</v>
      </c>
    </row>
    <row r="7" spans="1:4">
      <c t="s" r="A7" s="4">
        <v>333</v>
      </c>
      <c t="n" r="C7" s="7">
        <v>536373</v>
      </c>
      <c t="n" r="D7" s="7">
        <v>536373</v>
      </c>
    </row>
    <row r="8" spans="1:4">
      <c t="s" r="A8" s="4">
        <v>334</v>
      </c>
      <c t="n" r="D8" s="7">
        <v>761831</v>
      </c>
    </row>
    <row r="9" spans="1:4">
      <c t="s" r="A9" s="4">
        <v>335</v>
      </c>
      <c t="n" r="D9" s="6">
        <v>79510</v>
      </c>
    </row>
    <row r="10" spans="1:4">
      <c t="s" r="A10" s="4">
        <v>336</v>
      </c>
      <c t="s" r="B10" s="4">
        <v>337</v>
      </c>
    </row>
    <row r="11" spans="1:4">
      <c t="s" r="A11" s="4">
        <v>338</v>
      </c>
    </row>
    <row r="12" spans="1:4">
      <c t="s" r="A12" s="4">
        <v>330</v>
      </c>
      <c t="n" r="B12" s="7">
        <v>1889147</v>
      </c>
    </row>
    <row r="13" spans="1:4">
      <c t="s" r="A13" s="4">
        <v>331</v>
      </c>
      <c t="n" r="B13" s="10">
        <v>0.515625</v>
      </c>
    </row>
    <row r="14" spans="1:4">
      <c t="s" r="A14" s="4">
        <v>329</v>
      </c>
      <c t="n" r="B14" s="11">
        <v>2.0625</v>
      </c>
    </row>
    <row r="15" spans="1:4">
      <c t="s" r="A15" s="4">
        <v>339</v>
      </c>
      <c t="s" r="B15" s="4">
        <v>76</v>
      </c>
    </row>
    <row r="16" spans="1:4">
      <c t="s" r="A16" s="4">
        <v>340</v>
      </c>
    </row>
    <row r="17" spans="1:4">
      <c t="s" r="A17" s="4">
        <v>331</v>
      </c>
      <c t="n" r="D17" s="10">
        <v>0.515625</v>
      </c>
    </row>
    <row r="18" spans="1:4">
      <c t="s" r="A18" s="4">
        <v>336</v>
      </c>
      <c t="s" r="D18" s="4">
        <v>337</v>
      </c>
    </row>
    <row r="19" spans="1:4">
      <c t="s" r="A19" s="4">
        <v>341</v>
      </c>
    </row>
    <row r="20" spans="1:4">
      <c t="s" r="A20" s="4">
        <v>330</v>
      </c>
      <c t="n" r="B20" s="7">
        <v>1305257</v>
      </c>
    </row>
    <row r="21" spans="1:4">
      <c t="s" r="A21" s="4">
        <v>331</v>
      </c>
      <c t="n" r="B21" s="12">
        <v>0.72466</v>
      </c>
    </row>
    <row r="22" spans="1:4">
      <c t="s" r="A22" s="4">
        <v>329</v>
      </c>
      <c t="n" r="B22" s="7">
        <v>2</v>
      </c>
    </row>
    <row r="23" spans="1:4">
      <c t="s" r="A23" s="4">
        <v>342</v>
      </c>
    </row>
    <row r="24" spans="1:4">
      <c t="s" r="A24" s="4">
        <v>331</v>
      </c>
      <c t="n" r="D24" s="8">
        <v>0.5</v>
      </c>
    </row>
    <row r="25" spans="1:4">
      <c t="s" r="A25" s="4">
        <v>336</v>
      </c>
      <c t="s" r="D25" s="4">
        <v>337</v>
      </c>
    </row>
    <row r="26" spans="1:4">
      <c t="s" r="A26" s="4">
        <v>343</v>
      </c>
    </row>
    <row r="27" spans="1:4">
      <c t="s" r="A27" s="4">
        <v>339</v>
      </c>
      <c t="s" r="D27" s="4">
        <v>82</v>
      </c>
    </row>
    <row r="28" spans="1:4">
      <c t="s" r="A28" s="4">
        <v>344</v>
      </c>
      <c t="n" r="D28" s="6">
        <v>2000000</v>
      </c>
    </row>
    <row r="29" spans="1:4">
      <c t="s" r="A29" s="4">
        <v>345</v>
      </c>
      <c t="n" r="D29" s="8">
        <v>2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346</v>
      </c>
      <c t="s" r="B1" s="2">
        <v>1</v>
      </c>
    </row>
    <row r="2" spans="1:3">
      <c t="s" r="B2" s="2">
        <v>2</v>
      </c>
      <c t="s" r="C2" s="2">
        <v>85</v>
      </c>
    </row>
    <row r="3" spans="1:3">
      <c t="s" r="A3" s="4">
        <v>347</v>
      </c>
      <c t="n" r="B3" s="7">
        <v>157745</v>
      </c>
      <c t="n" r="C3" s="7">
        <v>177801</v>
      </c>
    </row>
    <row r="4" spans="1:3">
      <c t="s" r="A4" s="4">
        <v>348</v>
      </c>
      <c t="n" r="B4" s="6">
        <v>1501000</v>
      </c>
    </row>
    <row r="5" spans="1:3">
      <c t="s" r="A5" s="4">
        <v>349</v>
      </c>
      <c t="n" r="B5" s="6">
        <v>1823000</v>
      </c>
    </row>
    <row r="6" spans="1:3">
      <c t="s" r="A6" s="4">
        <v>350</v>
      </c>
      <c t="n" r="B6" s="7">
        <v>407543</v>
      </c>
    </row>
    <row r="7" spans="1:3">
      <c t="s" r="A7" s="4">
        <v>351</v>
      </c>
    </row>
    <row r="8" spans="1:3">
      <c t="s" r="A8" s="4">
        <v>352</v>
      </c>
      <c t="n" r="B8" s="6">
        <v>9500</v>
      </c>
    </row>
    <row r="9" spans="1:3">
      <c t="s" r="A9" s="4">
        <v>353</v>
      </c>
    </row>
    <row r="10" spans="1:3">
      <c t="s" r="A10" s="4">
        <v>354</v>
      </c>
      <c t="n" r="B10" s="6">
        <v>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t="s" r="A1" s="1">
        <v>355</v>
      </c>
      <c t="s" r="B1" s="2">
        <v>242</v>
      </c>
    </row>
    <row r="2" spans="1:2">
      <c t="s" r="A2" s="3">
        <v>356</v>
      </c>
    </row>
    <row r="3" spans="1:2">
      <c t="s" r="A3" s="4">
        <v>357</v>
      </c>
      <c t="n" r="B3" s="7">
        <v>279620242</v>
      </c>
    </row>
    <row r="4" spans="1:2">
      <c t="s" r="A4" s="4">
        <v>358</v>
      </c>
      <c t="n" r="B4" s="7">
        <v>2803230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6"/>
  </cols>
  <sheetData>
    <row r="1" spans="1:4">
      <c t="s" r="A1" s="1">
        <v>359</v>
      </c>
      <c t="s" r="C1" s="2">
        <v>1</v>
      </c>
      <c t="s" r="D1" s="2">
        <v>223</v>
      </c>
    </row>
    <row r="2" spans="1:4">
      <c t="s" r="C2" s="2">
        <v>2</v>
      </c>
      <c t="s" r="D2" s="2">
        <v>25</v>
      </c>
    </row>
    <row r="3" spans="1:4">
      <c t="s" r="A3" s="3">
        <v>360</v>
      </c>
    </row>
    <row r="4" spans="1:4">
      <c t="s" r="A4" s="4">
        <v>361</v>
      </c>
      <c t="s" r="B4" s="4">
        <v>318</v>
      </c>
      <c t="n" r="C4" s="7">
        <v>-36845</v>
      </c>
      <c t="n" r="D4" s="7">
        <v>-1700</v>
      </c>
    </row>
    <row r="5" spans="1:4">
      <c t="s" r="A5" s="4">
        <v>362</v>
      </c>
      <c t="n" r="C5" s="6">
        <v>91359627</v>
      </c>
      <c t="n" r="D5" s="6">
        <v>75009560</v>
      </c>
    </row>
    <row r="6" spans="1:4">
      <c t="s" r="A6" s="4">
        <v>363</v>
      </c>
    </row>
    <row r="7" spans="1:4">
      <c t="s" r="A7" s="3">
        <v>360</v>
      </c>
    </row>
    <row r="8" spans="1:4">
      <c t="s" r="A8" s="4">
        <v>361</v>
      </c>
      <c t="s" r="B8" s="4">
        <v>318</v>
      </c>
      <c t="n" r="C8" s="6">
        <v>0</v>
      </c>
      <c t="n" r="D8" s="6">
        <v>0</v>
      </c>
    </row>
    <row r="9" spans="1:4">
      <c t="s" r="A9" s="4">
        <v>362</v>
      </c>
      <c t="n" r="C9" s="6">
        <v>91396472</v>
      </c>
      <c t="n" r="D9" s="6">
        <v>75011260</v>
      </c>
    </row>
    <row r="10" spans="1:4">
      <c t="s" r="A10" s="4">
        <v>364</v>
      </c>
    </row>
    <row r="11" spans="1:4">
      <c t="s" r="A11" s="3">
        <v>360</v>
      </c>
    </row>
    <row r="12" spans="1:4">
      <c t="s" r="A12" s="4">
        <v>361</v>
      </c>
      <c t="s" r="B12" s="4">
        <v>318</v>
      </c>
      <c t="n" r="C12" s="6">
        <v>-36845</v>
      </c>
      <c t="n" r="D12" s="6">
        <v>-1700</v>
      </c>
    </row>
    <row r="13" spans="1:4">
      <c t="s" r="A13" s="4">
        <v>362</v>
      </c>
      <c t="n" r="C13" s="6">
        <v>-36845</v>
      </c>
      <c t="n" r="D13" s="6">
        <v>-1700</v>
      </c>
    </row>
    <row r="14" spans="1:4">
      <c t="s" r="A14" s="4">
        <v>365</v>
      </c>
    </row>
    <row r="15" spans="1:4">
      <c t="s" r="A15" s="3">
        <v>360</v>
      </c>
    </row>
    <row r="16" spans="1:4">
      <c t="s" r="A16" s="4">
        <v>361</v>
      </c>
      <c t="s" r="B16" s="4">
        <v>318</v>
      </c>
      <c t="n" r="C16" s="6">
        <v>0</v>
      </c>
      <c t="n" r="D16" s="6">
        <v>0</v>
      </c>
    </row>
    <row r="17" spans="1:4">
      <c t="s" r="A17" s="4">
        <v>362</v>
      </c>
      <c t="n" r="C17" s="6">
        <v>0</v>
      </c>
      <c t="n" r="D17" s="6">
        <v>0</v>
      </c>
    </row>
    <row r="18" spans="1:4">
      <c t="s" r="A18" s="4">
        <v>274</v>
      </c>
    </row>
    <row r="19" spans="1:4">
      <c t="s" r="A19" s="3">
        <v>360</v>
      </c>
    </row>
    <row r="20" spans="1:4">
      <c t="s" r="A20" s="4">
        <v>366</v>
      </c>
      <c t="n" r="C20" s="6">
        <v>14336897</v>
      </c>
      <c t="n" r="D20" s="6">
        <v>14219712</v>
      </c>
    </row>
    <row r="21" spans="1:4">
      <c t="s" r="A21" s="4">
        <v>367</v>
      </c>
    </row>
    <row r="22" spans="1:4">
      <c t="s" r="A22" s="3">
        <v>360</v>
      </c>
    </row>
    <row r="23" spans="1:4">
      <c t="s" r="A23" s="4">
        <v>366</v>
      </c>
      <c t="n" r="C23" s="6">
        <v>14336897</v>
      </c>
      <c t="n" r="D23" s="6">
        <v>14219712</v>
      </c>
    </row>
    <row r="24" spans="1:4">
      <c t="s" r="A24" s="4">
        <v>368</v>
      </c>
    </row>
    <row r="25" spans="1:4">
      <c t="s" r="A25" s="3">
        <v>360</v>
      </c>
    </row>
    <row r="26" spans="1:4">
      <c t="s" r="A26" s="4">
        <v>366</v>
      </c>
      <c t="n" r="C26" s="6">
        <v>0</v>
      </c>
      <c t="n" r="D26" s="6">
        <v>0</v>
      </c>
    </row>
    <row r="27" spans="1:4">
      <c t="s" r="A27" s="4">
        <v>369</v>
      </c>
    </row>
    <row r="28" spans="1:4">
      <c t="s" r="A28" s="3">
        <v>360</v>
      </c>
    </row>
    <row r="29" spans="1:4">
      <c t="s" r="A29" s="4">
        <v>366</v>
      </c>
      <c t="n" r="C29" s="6">
        <v>0</v>
      </c>
      <c t="n" r="D29" s="6">
        <v>0</v>
      </c>
    </row>
    <row r="30" spans="1:4">
      <c t="s" r="A30" s="4">
        <v>275</v>
      </c>
    </row>
    <row r="31" spans="1:4">
      <c t="s" r="A31" s="3">
        <v>360</v>
      </c>
    </row>
    <row r="32" spans="1:4">
      <c t="s" r="A32" s="4">
        <v>366</v>
      </c>
      <c t="n" r="C32" s="6">
        <v>77059575</v>
      </c>
      <c t="n" r="D32" s="6">
        <v>60791548</v>
      </c>
    </row>
    <row r="33" spans="1:4">
      <c t="s" r="A33" s="4">
        <v>370</v>
      </c>
    </row>
    <row r="34" spans="1:4">
      <c t="s" r="A34" s="3">
        <v>360</v>
      </c>
    </row>
    <row r="35" spans="1:4">
      <c t="s" r="A35" s="4">
        <v>366</v>
      </c>
      <c t="n" r="C35" s="6">
        <v>77059575</v>
      </c>
      <c t="n" r="D35" s="6">
        <v>60791548</v>
      </c>
    </row>
    <row r="36" spans="1:4">
      <c t="s" r="A36" s="4">
        <v>371</v>
      </c>
    </row>
    <row r="37" spans="1:4">
      <c t="s" r="A37" s="3">
        <v>360</v>
      </c>
    </row>
    <row r="38" spans="1:4">
      <c t="s" r="A38" s="4">
        <v>366</v>
      </c>
      <c t="n" r="C38" s="6">
        <v>0</v>
      </c>
      <c t="n" r="D38" s="6">
        <v>0</v>
      </c>
    </row>
    <row r="39" spans="1:4">
      <c t="s" r="A39" s="4">
        <v>372</v>
      </c>
    </row>
    <row r="40" spans="1:4">
      <c t="s" r="A40" s="3">
        <v>360</v>
      </c>
    </row>
    <row r="41" spans="1:4">
      <c t="s" r="A41" s="4">
        <v>366</v>
      </c>
      <c t="n" r="C41" s="7">
        <v>0</v>
      </c>
      <c t="n" r="D41" s="7">
        <v>0</v>
      </c>
    </row>
    <row r="42" spans="1:4">
      <c t="n" r="A42"/>
    </row>
    <row r="43" spans="1:4">
      <c t="s" r="A43" s="4">
        <v>318</v>
      </c>
      <c t="s" r="B43" s="4">
        <v>373</v>
      </c>
    </row>
  </sheetData>
  <mergeCells count="3">
    <mergeCell ref="A1:B2"/>
    <mergeCell ref="A42:C42"/>
    <mergeCell ref="B43:C4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80"/>
    <col customWidth="1" max="3" min="3" width="21"/>
  </cols>
  <sheetData>
    <row r="1" spans="1:3">
      <c t="s" r="A1" s="1">
        <v>374</v>
      </c>
      <c t="s" r="B1" s="2">
        <v>1</v>
      </c>
    </row>
    <row r="2" spans="1:3">
      <c t="s" r="B2" s="2">
        <v>375</v>
      </c>
      <c t="s" r="C2" s="2">
        <v>225</v>
      </c>
    </row>
    <row r="3" spans="1:3">
      <c t="s" r="A3" s="4">
        <v>376</v>
      </c>
      <c t="n" r="C3" s="7">
        <v>125000</v>
      </c>
    </row>
    <row r="4" spans="1:3">
      <c t="s" r="A4" s="4">
        <v>377</v>
      </c>
      <c t="n" r="B4" s="7">
        <v>5400000</v>
      </c>
    </row>
    <row r="5" spans="1:3">
      <c t="s" r="A5" s="4">
        <v>378</v>
      </c>
      <c t="n" r="B5" s="6">
        <v>134</v>
      </c>
    </row>
    <row r="6" spans="1:3">
      <c t="s" r="A6" s="4">
        <v>379</v>
      </c>
      <c t="n" r="B6" s="7">
        <v>4500000</v>
      </c>
    </row>
    <row r="7" spans="1:3">
      <c t="s" r="A7" s="4">
        <v>380</v>
      </c>
      <c t="n" r="B7" s="7">
        <v>5300000</v>
      </c>
    </row>
    <row r="8" spans="1:3">
      <c t="s" r="A8" s="4">
        <v>381</v>
      </c>
      <c t="s" r="B8" s="4">
        <v>382</v>
      </c>
    </row>
    <row r="9" spans="1:3">
      <c t="s" r="A9" s="4">
        <v>383</v>
      </c>
      <c t="n" r="B9" s="7">
        <v>606000</v>
      </c>
    </row>
    <row r="10" spans="1:3">
      <c t="s" r="A10" s="4">
        <v>384</v>
      </c>
    </row>
    <row r="11" spans="1:3">
      <c t="s" r="A11" s="4">
        <v>385</v>
      </c>
      <c t="s" r="B11" s="4">
        <v>386</v>
      </c>
    </row>
    <row r="12" spans="1:3">
      <c t="s" r="A12" s="4">
        <v>387</v>
      </c>
    </row>
    <row r="13" spans="1:3">
      <c t="s" r="A13" s="4">
        <v>385</v>
      </c>
      <c t="s" r="B13" s="4">
        <v>388</v>
      </c>
    </row>
    <row r="14" spans="1:3">
      <c t="s" r="A14" s="4">
        <v>389</v>
      </c>
    </row>
    <row r="15" spans="1:3">
      <c t="s" r="A15" s="4">
        <v>385</v>
      </c>
      <c t="s" r="B15" s="4">
        <v>390</v>
      </c>
    </row>
    <row r="16" spans="1:3">
      <c t="s" r="A16" s="4">
        <v>391</v>
      </c>
    </row>
    <row r="17" spans="1:3">
      <c t="s" r="A17" s="4">
        <v>385</v>
      </c>
      <c t="s" r="B17" s="4">
        <v>3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393</v>
      </c>
      <c t="s" r="B1" s="2">
        <v>1</v>
      </c>
    </row>
    <row r="2" spans="1:3">
      <c t="s" r="B2" s="2">
        <v>2</v>
      </c>
      <c t="s" r="C2" s="2">
        <v>85</v>
      </c>
    </row>
    <row r="3" spans="1:3">
      <c t="s" r="A3" s="3">
        <v>394</v>
      </c>
    </row>
    <row r="4" spans="1:3">
      <c t="s" r="A4" s="4">
        <v>395</v>
      </c>
      <c t="n" r="B4" s="7">
        <v>4754955</v>
      </c>
      <c t="n" r="C4" s="7">
        <v>2810863</v>
      </c>
    </row>
    <row r="5" spans="1:3">
      <c t="s" r="A5" s="4">
        <v>396</v>
      </c>
      <c t="n" r="B5" s="6">
        <v>81759</v>
      </c>
      <c t="n" r="C5" s="6">
        <v>70679</v>
      </c>
    </row>
    <row r="6" spans="1:3">
      <c t="s" r="A6" s="4">
        <v>397</v>
      </c>
      <c t="n" r="B6" s="7">
        <v>536373</v>
      </c>
      <c t="n" r="C6" s="7">
        <v>4898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398</v>
      </c>
      <c t="s" r="B1" s="2">
        <v>3</v>
      </c>
      <c t="s" r="C1" s="2">
        <v>399</v>
      </c>
      <c t="s" r="D1" s="2">
        <v>326</v>
      </c>
      <c t="s" r="E1" s="2">
        <v>2</v>
      </c>
      <c t="s" r="F1" s="2">
        <v>25</v>
      </c>
    </row>
    <row r="2" spans="1:6">
      <c t="s" r="A2" s="4">
        <v>400</v>
      </c>
      <c t="n" r="E2" s="6">
        <v>62000000</v>
      </c>
      <c t="n" r="F2" s="6">
        <v>62000000</v>
      </c>
    </row>
    <row r="3" spans="1:6">
      <c t="s" r="A3" s="4">
        <v>401</v>
      </c>
      <c t="n" r="E3" s="6">
        <v>3000000</v>
      </c>
      <c t="n" r="F3" s="6">
        <v>3000000</v>
      </c>
    </row>
    <row r="4" spans="1:6">
      <c t="s" r="A4" s="4">
        <v>338</v>
      </c>
    </row>
    <row r="5" spans="1:6">
      <c t="s" r="A5" s="4">
        <v>339</v>
      </c>
      <c t="s" r="D5" s="4">
        <v>76</v>
      </c>
    </row>
    <row r="6" spans="1:6">
      <c t="s" r="A6" s="4">
        <v>402</v>
      </c>
    </row>
    <row r="7" spans="1:6">
      <c t="s" r="A7" s="4">
        <v>403</v>
      </c>
      <c t="n" r="C7" s="6">
        <v>11000000</v>
      </c>
    </row>
    <row r="8" spans="1:6">
      <c t="s" r="A8" s="4">
        <v>404</v>
      </c>
      <c t="n" r="C8" s="6">
        <v>70663800</v>
      </c>
    </row>
    <row r="9" spans="1:6">
      <c t="s" r="A9" s="4">
        <v>400</v>
      </c>
      <c t="n" r="C9" s="6">
        <v>62000000</v>
      </c>
    </row>
    <row r="10" spans="1:6">
      <c t="s" r="A10" s="4">
        <v>401</v>
      </c>
      <c t="n" r="C10" s="6">
        <v>3000000</v>
      </c>
    </row>
    <row r="11" spans="1:6">
      <c t="s" r="A11" s="4">
        <v>405</v>
      </c>
      <c t="s" r="B11" s="4">
        <v>406</v>
      </c>
    </row>
    <row r="12" spans="1:6">
      <c t="s" r="A12" s="4">
        <v>407</v>
      </c>
      <c t="s" r="B12" s="4">
        <v>408</v>
      </c>
    </row>
    <row r="13" spans="1:6">
      <c t="s" r="A13" s="4">
        <v>409</v>
      </c>
      <c t="s" r="B13" s="4">
        <v>410</v>
      </c>
    </row>
    <row r="14" spans="1:6">
      <c t="s" r="A14" s="4">
        <v>411</v>
      </c>
    </row>
    <row r="15" spans="1:6">
      <c t="s" r="A15" s="4">
        <v>412</v>
      </c>
      <c t="n" r="B15" s="7">
        <v>4760000</v>
      </c>
    </row>
    <row r="16" spans="1:6">
      <c t="s" r="A16" s="4">
        <v>324</v>
      </c>
      <c t="s" r="B16" s="4">
        <v>413</v>
      </c>
    </row>
    <row r="17" spans="1:6">
      <c t="s" r="A17" s="4">
        <v>414</v>
      </c>
    </row>
    <row r="18" spans="1:6">
      <c t="s" r="A18" s="4">
        <v>412</v>
      </c>
      <c t="n" r="B18" s="7">
        <v>3498000</v>
      </c>
    </row>
    <row r="19" spans="1:6">
      <c t="s" r="A19" s="4">
        <v>324</v>
      </c>
      <c t="s" r="B19" s="4">
        <v>415</v>
      </c>
    </row>
    <row r="20" spans="1:6">
      <c t="s" r="A20" s="4">
        <v>416</v>
      </c>
    </row>
    <row r="21" spans="1:6">
      <c t="s" r="A21" s="4">
        <v>339</v>
      </c>
      <c t="s" r="C21" s="4">
        <v>82</v>
      </c>
    </row>
    <row r="22" spans="1:6">
      <c t="s" r="A22" s="4">
        <v>344</v>
      </c>
      <c t="n" r="C22" s="6">
        <v>2000000</v>
      </c>
    </row>
    <row r="23" spans="1:6">
      <c t="s" r="A23" s="4">
        <v>417</v>
      </c>
      <c t="n" r="C23" s="8">
        <v>25.5</v>
      </c>
    </row>
    <row r="24" spans="1:6">
      <c t="s" r="A24" s="4">
        <v>418</v>
      </c>
      <c t="n" r="C24" s="7">
        <v>49100000</v>
      </c>
    </row>
    <row r="25" spans="1:6">
      <c t="s" r="A25" s="4">
        <v>419</v>
      </c>
      <c t="n" r="C25" s="6">
        <v>2000000</v>
      </c>
    </row>
    <row r="26" spans="1:6">
      <c t="s" r="A26" s="4">
        <v>420</v>
      </c>
    </row>
    <row r="27" spans="1:6">
      <c t="s" r="A27" s="4">
        <v>419</v>
      </c>
      <c t="n" r="C27" s="6">
        <v>3663800</v>
      </c>
    </row>
    <row r="28" spans="1:6">
      <c t="s" r="A28" s="4">
        <v>421</v>
      </c>
    </row>
    <row r="29" spans="1:6">
      <c t="s" r="A29" s="4">
        <v>422</v>
      </c>
      <c t="n" r="C29" s="6">
        <v>40500</v>
      </c>
    </row>
    <row r="30" spans="1:6">
      <c t="s" r="A30" s="4">
        <v>423</v>
      </c>
      <c t="n" r="C30" s="7">
        <v>395685</v>
      </c>
    </row>
    <row r="31" spans="1:6">
      <c t="s" r="A31" s="4">
        <v>424</v>
      </c>
      <c t="s" r="C31" s="4">
        <v>425</v>
      </c>
    </row>
    <row r="32" spans="1:6">
      <c t="s" r="A32" s="4">
        <v>426</v>
      </c>
    </row>
    <row r="33" spans="1:6">
      <c t="s" r="A33" s="4">
        <v>422</v>
      </c>
      <c t="n" r="C33" s="6">
        <v>527000</v>
      </c>
    </row>
    <row r="34" spans="1:6">
      <c t="s" r="A34" s="4">
        <v>423</v>
      </c>
      <c t="n" r="C34" s="7">
        <v>457389</v>
      </c>
    </row>
    <row r="35" spans="1:6">
      <c t="s" r="A35" s="4">
        <v>402</v>
      </c>
    </row>
    <row r="36" spans="1:6">
      <c t="s" r="A36" s="4">
        <v>404</v>
      </c>
      <c t="n" r="C36" s="6">
        <v>81663800</v>
      </c>
    </row>
    <row r="37" spans="1:6">
      <c t="s" r="A37" s="4">
        <v>400</v>
      </c>
      <c t="n" r="C37" s="6">
        <v>73000000</v>
      </c>
    </row>
    <row r="38" spans="1:6">
      <c t="s" r="A38" s="4">
        <v>419</v>
      </c>
      <c t="n" r="C38" s="6">
        <v>3663800</v>
      </c>
    </row>
    <row r="39" spans="1:6">
      <c t="s" r="A39" s="4">
        <v>401</v>
      </c>
      <c t="n" r="C39" s="6">
        <v>3000000</v>
      </c>
    </row>
    <row r="40" spans="1:6">
      <c t="s" r="A40" s="4">
        <v>427</v>
      </c>
    </row>
    <row r="41" spans="1:6">
      <c t="s" r="A41" s="4">
        <v>400</v>
      </c>
      <c t="n" r="C41" s="6">
        <v>71000000</v>
      </c>
    </row>
    <row r="42" spans="1:6">
      <c t="s" r="A42" s="4">
        <v>416</v>
      </c>
    </row>
    <row r="43" spans="1:6">
      <c t="s" r="A43" s="4">
        <v>419</v>
      </c>
      <c t="n" r="C43" s="6">
        <v>4000000</v>
      </c>
    </row>
    <row r="44" spans="1:6">
      <c t="s" r="A44" s="4">
        <v>401</v>
      </c>
      <c t="n" r="C44" s="6">
        <v>3000000</v>
      </c>
    </row>
    <row r="45" spans="1:6">
      <c t="s" r="A45" s="4">
        <v>420</v>
      </c>
    </row>
    <row r="46" spans="1:6">
      <c t="s" r="A46" s="4">
        <v>419</v>
      </c>
      <c t="n" r="C46" s="6">
        <v>3663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84</v>
      </c>
      <c t="s" r="B1" s="2">
        <v>1</v>
      </c>
    </row>
    <row r="2" spans="1:3">
      <c t="s" r="B2" s="2">
        <v>2</v>
      </c>
      <c t="s" r="C2" s="2">
        <v>85</v>
      </c>
    </row>
    <row r="3" spans="1:3">
      <c t="s" r="A3" s="3">
        <v>86</v>
      </c>
    </row>
    <row r="4" spans="1:3">
      <c t="s" r="A4" s="4">
        <v>87</v>
      </c>
      <c t="n" r="B4" s="7">
        <v>21786180</v>
      </c>
      <c t="n" r="C4" s="7">
        <v>17215686</v>
      </c>
    </row>
    <row r="5" spans="1:3">
      <c t="s" r="A5" s="4">
        <v>88</v>
      </c>
      <c t="n" r="B5" s="6">
        <v>1718194</v>
      </c>
      <c t="n" r="C5" s="6">
        <v>1128400</v>
      </c>
    </row>
    <row r="6" spans="1:3">
      <c t="s" r="A6" s="4">
        <v>89</v>
      </c>
      <c t="n" r="B6" s="6">
        <v>23504374</v>
      </c>
      <c t="n" r="C6" s="6">
        <v>18344086</v>
      </c>
    </row>
    <row r="7" spans="1:3">
      <c t="s" r="A7" s="3">
        <v>90</v>
      </c>
    </row>
    <row r="8" spans="1:3">
      <c t="s" r="A8" s="4">
        <v>91</v>
      </c>
      <c t="n" r="B8" s="6">
        <v>10555938</v>
      </c>
      <c t="n" r="C8" s="6">
        <v>8812489</v>
      </c>
    </row>
    <row r="9" spans="1:3">
      <c t="s" r="A9" s="4">
        <v>92</v>
      </c>
      <c t="n" r="B9" s="6">
        <v>1313928</v>
      </c>
      <c t="n" r="C9" s="6">
        <v>880670</v>
      </c>
    </row>
    <row r="10" spans="1:3">
      <c t="s" r="A10" s="4">
        <v>93</v>
      </c>
      <c t="n" r="B10" s="6">
        <v>783752</v>
      </c>
      <c t="n" r="C10" s="6">
        <v>685539</v>
      </c>
    </row>
    <row r="11" spans="1:3">
      <c t="s" r="A11" s="4">
        <v>94</v>
      </c>
      <c t="n" r="B11" s="6">
        <v>1696922</v>
      </c>
      <c t="n" r="C11" s="6">
        <v>1656700</v>
      </c>
    </row>
    <row r="12" spans="1:3">
      <c t="s" r="A12" s="4">
        <v>95</v>
      </c>
      <c t="n" r="B12" s="6">
        <v>0</v>
      </c>
      <c t="n" r="C12" s="6">
        <v>106131</v>
      </c>
    </row>
    <row r="13" spans="1:3">
      <c t="s" r="A13" s="4">
        <v>96</v>
      </c>
      <c t="n" r="B13" s="6">
        <v>5525842</v>
      </c>
      <c t="n" r="C13" s="6">
        <v>4228274</v>
      </c>
    </row>
    <row r="14" spans="1:3">
      <c t="s" r="A14" s="4">
        <v>97</v>
      </c>
      <c t="n" r="B14" s="6">
        <v>19876382</v>
      </c>
      <c t="n" r="C14" s="6">
        <v>16369803</v>
      </c>
    </row>
    <row r="15" spans="1:3">
      <c t="s" r="A15" s="3">
        <v>98</v>
      </c>
    </row>
    <row r="16" spans="1:3">
      <c t="s" r="A16" s="4">
        <v>99</v>
      </c>
      <c t="n" r="B16" s="6">
        <v>408876</v>
      </c>
      <c t="n" r="C16" s="6">
        <v>478333</v>
      </c>
    </row>
    <row r="17" spans="1:3">
      <c t="s" r="A17" s="4">
        <v>100</v>
      </c>
      <c t="n" r="B17" s="6">
        <v>1455535</v>
      </c>
      <c t="n" r="C17" s="6">
        <v>1094778</v>
      </c>
    </row>
    <row r="18" spans="1:3">
      <c t="s" r="A18" s="4">
        <v>101</v>
      </c>
      <c t="n" r="B18" s="6">
        <v>232005</v>
      </c>
      <c t="n" r="C18" s="6">
        <v>58200</v>
      </c>
    </row>
    <row r="19" spans="1:3">
      <c t="s" r="A19" s="4">
        <v>102</v>
      </c>
      <c t="n" r="B19" s="6">
        <v>93450</v>
      </c>
      <c t="n" r="C19" s="6">
        <v>49864</v>
      </c>
    </row>
    <row r="20" spans="1:3">
      <c t="s" r="A20" s="4">
        <v>103</v>
      </c>
      <c t="n" r="B20" s="6">
        <v>-3933477</v>
      </c>
      <c t="n" r="C20" s="6">
        <v>-2941654</v>
      </c>
    </row>
    <row r="21" spans="1:3">
      <c t="s" r="A21" s="4">
        <v>104</v>
      </c>
      <c t="n" r="B21" s="6">
        <v>-1743611</v>
      </c>
      <c t="n" r="C21" s="6">
        <v>-1260479</v>
      </c>
    </row>
    <row r="22" spans="1:3">
      <c t="s" r="A22" s="4">
        <v>105</v>
      </c>
      <c t="n" r="B22" s="6">
        <v>1884381</v>
      </c>
      <c t="n" r="C22" s="6">
        <v>713804</v>
      </c>
    </row>
    <row r="23" spans="1:3">
      <c t="s" r="A23" s="4">
        <v>106</v>
      </c>
      <c t="n" r="B23" s="6">
        <v>22088</v>
      </c>
      <c t="n" r="C23" s="6">
        <v>4713</v>
      </c>
    </row>
    <row r="24" spans="1:3">
      <c t="s" r="A24" s="4">
        <v>107</v>
      </c>
      <c t="n" r="B24" s="6">
        <v>1906469</v>
      </c>
      <c t="n" r="C24" s="6">
        <v>718517</v>
      </c>
    </row>
    <row r="25" spans="1:3">
      <c t="s" r="A25" s="4">
        <v>108</v>
      </c>
      <c t="n" r="B25" s="6">
        <v>2789747</v>
      </c>
      <c t="n" r="C25" s="6">
        <v>1889147</v>
      </c>
    </row>
    <row r="26" spans="1:3">
      <c t="s" r="A26" s="4">
        <v>109</v>
      </c>
      <c t="n" r="B26" s="7">
        <v>-883278</v>
      </c>
      <c t="n" r="C26" s="7">
        <v>-1170630</v>
      </c>
    </row>
    <row r="27" spans="1:3">
      <c t="s" r="A27" s="3">
        <v>110</v>
      </c>
    </row>
    <row r="28" spans="1:3">
      <c t="s" r="A28" s="4">
        <v>107</v>
      </c>
      <c t="n" r="B28" s="8">
        <v>0.07000000000000001</v>
      </c>
      <c t="n" r="C28" s="8">
        <v>0.03</v>
      </c>
    </row>
    <row r="29" spans="1:3">
      <c t="s" r="A29" s="4">
        <v>108</v>
      </c>
      <c t="n" r="B29" s="9">
        <v>0.1</v>
      </c>
      <c t="n" r="C29" s="9">
        <v>0.08</v>
      </c>
    </row>
    <row r="30" spans="1:3">
      <c t="s" r="A30" s="4">
        <v>109</v>
      </c>
      <c t="n" r="B30" s="9">
        <v>-0.03</v>
      </c>
      <c t="n" r="C30" s="9">
        <v>-0.05</v>
      </c>
    </row>
    <row r="31" spans="1:3">
      <c t="s" r="A31" s="3">
        <v>111</v>
      </c>
    </row>
    <row r="32" spans="1:3">
      <c t="s" r="A32" s="4">
        <v>107</v>
      </c>
      <c t="n" r="B32" s="9">
        <v>0.07000000000000001</v>
      </c>
      <c t="n" r="C32" s="9">
        <v>0.03</v>
      </c>
    </row>
    <row r="33" spans="1:3">
      <c t="s" r="A33" s="4">
        <v>108</v>
      </c>
      <c t="n" r="B33" s="9">
        <v>0.1</v>
      </c>
      <c t="n" r="C33" s="9">
        <v>0.08</v>
      </c>
    </row>
    <row r="34" spans="1:3">
      <c t="s" r="A34" s="4">
        <v>109</v>
      </c>
      <c t="n" r="B34" s="8">
        <v>-0.03</v>
      </c>
      <c t="n" r="C34" s="8">
        <v>-0.05</v>
      </c>
    </row>
    <row r="35" spans="1:3">
      <c t="s" r="A35" s="3">
        <v>112</v>
      </c>
    </row>
    <row r="36" spans="1:3">
      <c t="s" r="A36" s="4">
        <v>113</v>
      </c>
      <c t="n" r="B36" s="6">
        <v>27117889</v>
      </c>
      <c t="n" r="C36" s="6">
        <v>24796898</v>
      </c>
    </row>
    <row r="37" spans="1:3">
      <c t="s" r="A37" s="4">
        <v>114</v>
      </c>
      <c t="n" r="B37" s="6">
        <v>27161110</v>
      </c>
      <c t="n" r="C37" s="6">
        <v>248405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8</v>
      </c>
      <c t="s" r="B1" s="2">
        <v>1</v>
      </c>
    </row>
    <row r="2" spans="1:3">
      <c t="s" r="B2" s="2">
        <v>2</v>
      </c>
      <c t="s" r="C2" s="2">
        <v>85</v>
      </c>
    </row>
    <row r="3" spans="1:3">
      <c t="s" r="A3" s="3">
        <v>429</v>
      </c>
    </row>
    <row r="4" spans="1:3">
      <c t="s" r="A4" s="4">
        <v>87</v>
      </c>
      <c t="n" r="B4" s="7">
        <v>21786000</v>
      </c>
      <c t="n" r="C4" s="7">
        <v>19499000</v>
      </c>
    </row>
    <row r="5" spans="1:3">
      <c t="s" r="A5" s="4">
        <v>91</v>
      </c>
      <c t="n" r="B5" s="6">
        <v>10556000</v>
      </c>
      <c t="n" r="C5" s="6">
        <v>9944000</v>
      </c>
    </row>
    <row r="6" spans="1:3">
      <c t="s" r="A6" s="4">
        <v>109</v>
      </c>
      <c t="n" r="B6" s="7">
        <v>-883000</v>
      </c>
      <c t="n" r="C6" s="7">
        <v>-1418000</v>
      </c>
    </row>
    <row r="7" spans="1:3">
      <c t="s" r="A7" s="4">
        <v>430</v>
      </c>
      <c t="n" r="B7" s="8">
        <v>-0.03</v>
      </c>
      <c t="n" r="C7" s="8">
        <v>-0.06</v>
      </c>
    </row>
    <row r="8" spans="1:3">
      <c t="s" r="A8" s="4">
        <v>431</v>
      </c>
      <c t="n" r="B8" s="8">
        <v>-0.03</v>
      </c>
      <c t="n" r="C8" s="8">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15</v>
      </c>
      <c t="s" r="B1" s="2">
        <v>1</v>
      </c>
    </row>
    <row r="2" spans="1:3">
      <c t="s" r="B2" s="2">
        <v>2</v>
      </c>
      <c t="s" r="C2" s="2">
        <v>85</v>
      </c>
    </row>
    <row r="3" spans="1:3">
      <c t="s" r="A3" s="3">
        <v>116</v>
      </c>
    </row>
    <row r="4" spans="1:3">
      <c t="s" r="A4" s="4">
        <v>107</v>
      </c>
      <c t="n" r="B4" s="7">
        <v>1906469</v>
      </c>
      <c t="n" r="C4" s="7">
        <v>718517</v>
      </c>
    </row>
    <row r="5" spans="1:3">
      <c t="s" r="A5" s="3">
        <v>117</v>
      </c>
    </row>
    <row r="6" spans="1:3">
      <c t="s" r="A6" s="4">
        <v>118</v>
      </c>
      <c t="n" r="B6" s="6">
        <v>8756809</v>
      </c>
      <c t="n" r="C6" s="6">
        <v>483963</v>
      </c>
    </row>
    <row r="7" spans="1:3">
      <c t="s" r="A7" s="4">
        <v>119</v>
      </c>
      <c t="n" r="B7" s="6">
        <v>-232005</v>
      </c>
      <c t="n" r="C7" s="6">
        <v>-58200</v>
      </c>
    </row>
    <row r="8" spans="1:3">
      <c t="s" r="A8" s="4">
        <v>120</v>
      </c>
      <c t="n" r="B8" s="6">
        <v>-35145</v>
      </c>
      <c t="n" r="C8" s="6">
        <v>-89082</v>
      </c>
    </row>
    <row r="9" spans="1:3">
      <c t="s" r="A9" s="4">
        <v>121</v>
      </c>
      <c t="n" r="B9" s="6">
        <v>10396128</v>
      </c>
      <c t="n" r="C9" s="6">
        <v>1055198</v>
      </c>
    </row>
    <row r="10" spans="1:3">
      <c t="s" r="A10" s="4">
        <v>108</v>
      </c>
      <c t="n" r="B10" s="6">
        <v>-2789747</v>
      </c>
      <c t="n" r="C10" s="6">
        <v>-1889147</v>
      </c>
    </row>
    <row r="11" spans="1:3">
      <c t="s" r="A11" s="4">
        <v>122</v>
      </c>
      <c t="n" r="B11" s="7">
        <v>7606381</v>
      </c>
      <c t="n" r="C11" s="7">
        <v>-8339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123</v>
      </c>
      <c t="s" r="B1" s="2">
        <v>1</v>
      </c>
    </row>
    <row r="2" spans="1:3">
      <c t="s" r="B2" s="2">
        <v>2</v>
      </c>
      <c t="s" r="C2" s="2">
        <v>85</v>
      </c>
    </row>
    <row r="3" spans="1:3">
      <c t="s" r="A3" s="3">
        <v>124</v>
      </c>
    </row>
    <row r="4" spans="1:3">
      <c t="s" r="A4" s="4">
        <v>107</v>
      </c>
      <c t="n" r="B4" s="7">
        <v>1906469</v>
      </c>
      <c t="n" r="C4" s="7">
        <v>718517</v>
      </c>
    </row>
    <row r="5" spans="1:3">
      <c t="s" r="A5" s="3">
        <v>125</v>
      </c>
    </row>
    <row r="6" spans="1:3">
      <c t="s" r="A6" s="4">
        <v>126</v>
      </c>
      <c t="n" r="B6" s="6">
        <v>5525842</v>
      </c>
      <c t="n" r="C6" s="6">
        <v>4228274</v>
      </c>
    </row>
    <row r="7" spans="1:3">
      <c t="s" r="A7" s="4">
        <v>127</v>
      </c>
      <c t="n" r="B7" s="6">
        <v>186087</v>
      </c>
      <c t="n" r="C7" s="6">
        <v>130043</v>
      </c>
    </row>
    <row r="8" spans="1:3">
      <c t="s" r="A8" s="4">
        <v>128</v>
      </c>
      <c t="n" r="B8" s="6">
        <v>157745</v>
      </c>
      <c t="n" r="C8" s="6">
        <v>177801</v>
      </c>
    </row>
    <row r="9" spans="1:3">
      <c t="s" r="A9" s="4">
        <v>129</v>
      </c>
      <c t="n" r="B9" s="6">
        <v>222737</v>
      </c>
      <c t="n" r="C9" s="6">
        <v>265409</v>
      </c>
    </row>
    <row r="10" spans="1:3">
      <c t="s" r="A10" s="4">
        <v>101</v>
      </c>
      <c t="n" r="B10" s="6">
        <v>-232005</v>
      </c>
      <c t="n" r="C10" s="6">
        <v>-58200</v>
      </c>
    </row>
    <row r="11" spans="1:3">
      <c t="s" r="A11" s="4">
        <v>106</v>
      </c>
      <c t="n" r="B11" s="6">
        <v>-22088</v>
      </c>
      <c t="n" r="C11" s="6">
        <v>-4713</v>
      </c>
    </row>
    <row r="12" spans="1:3">
      <c t="s" r="A12" s="3">
        <v>130</v>
      </c>
    </row>
    <row r="13" spans="1:3">
      <c t="s" r="A13" s="4">
        <v>39</v>
      </c>
      <c t="n" r="B13" s="6">
        <v>-1082086</v>
      </c>
      <c t="n" r="C13" s="6">
        <v>1742190</v>
      </c>
    </row>
    <row r="14" spans="1:3">
      <c t="s" r="A14" s="4">
        <v>131</v>
      </c>
      <c t="n" r="B14" s="6">
        <v>622710</v>
      </c>
      <c t="n" r="C14" s="6">
        <v>347490</v>
      </c>
    </row>
    <row r="15" spans="1:3">
      <c t="s" r="A15" s="4">
        <v>132</v>
      </c>
      <c t="n" r="B15" s="6">
        <v>-315919</v>
      </c>
      <c t="n" r="C15" s="6">
        <v>-696099</v>
      </c>
    </row>
    <row r="16" spans="1:3">
      <c t="s" r="A16" s="4">
        <v>48</v>
      </c>
      <c t="n" r="B16" s="6">
        <v>720879</v>
      </c>
      <c t="n" r="C16" s="6">
        <v>249084</v>
      </c>
    </row>
    <row r="17" spans="1:3">
      <c t="s" r="A17" s="4">
        <v>50</v>
      </c>
      <c t="n" r="B17" s="6">
        <v>-260441</v>
      </c>
      <c t="n" r="C17" s="6">
        <v>33559</v>
      </c>
    </row>
    <row r="18" spans="1:3">
      <c t="s" r="A18" s="4">
        <v>51</v>
      </c>
      <c t="n" r="B18" s="6">
        <v>229220</v>
      </c>
      <c t="n" r="C18" s="6">
        <v>111523</v>
      </c>
    </row>
    <row r="19" spans="1:3">
      <c t="s" r="A19" s="4">
        <v>133</v>
      </c>
      <c t="n" r="B19" s="6">
        <v>7659150</v>
      </c>
      <c t="n" r="C19" s="6">
        <v>7244878</v>
      </c>
    </row>
    <row r="20" spans="1:3">
      <c t="s" r="A20" s="3">
        <v>134</v>
      </c>
    </row>
    <row r="21" spans="1:3">
      <c t="s" r="A21" s="4">
        <v>135</v>
      </c>
      <c t="n" r="B21" s="6">
        <v>0</v>
      </c>
      <c t="n" r="C21" s="6">
        <v>-1509524</v>
      </c>
    </row>
    <row r="22" spans="1:3">
      <c t="s" r="A22" s="4">
        <v>136</v>
      </c>
      <c t="n" r="B22" s="6">
        <v>-10478716</v>
      </c>
      <c t="n" r="C22" s="6">
        <v>-6844617</v>
      </c>
    </row>
    <row r="23" spans="1:3">
      <c t="s" r="A23" s="4">
        <v>137</v>
      </c>
      <c t="n" r="B23" s="6">
        <v>316668</v>
      </c>
      <c t="n" r="C23" s="6">
        <v>140659</v>
      </c>
    </row>
    <row r="24" spans="1:3">
      <c t="s" r="A24" s="4">
        <v>138</v>
      </c>
      <c t="n" r="B24" s="6">
        <v>-747675</v>
      </c>
      <c t="n" r="C24" s="6">
        <v>-62075</v>
      </c>
    </row>
    <row r="25" spans="1:3">
      <c t="s" r="A25" s="4">
        <v>139</v>
      </c>
      <c t="n" r="B25" s="6">
        <v>-8116664</v>
      </c>
      <c t="n" r="C25" s="6">
        <v>-4566259</v>
      </c>
    </row>
    <row r="26" spans="1:3">
      <c t="s" r="A26" s="4">
        <v>140</v>
      </c>
      <c t="n" r="B26" s="6">
        <v>488261</v>
      </c>
      <c t="n" r="C26" s="6">
        <v>688200</v>
      </c>
    </row>
    <row r="27" spans="1:3">
      <c t="s" r="A27" s="4">
        <v>141</v>
      </c>
      <c t="n" r="B27" s="6">
        <v>-18538126</v>
      </c>
      <c t="n" r="C27" s="6">
        <v>-12153616</v>
      </c>
    </row>
    <row r="28" spans="1:3">
      <c t="s" r="A28" s="3">
        <v>142</v>
      </c>
    </row>
    <row r="29" spans="1:3">
      <c t="s" r="A29" s="4">
        <v>143</v>
      </c>
      <c t="n" r="B29" s="6">
        <v>7200000</v>
      </c>
      <c t="n" r="C29" s="6">
        <v>44985000</v>
      </c>
    </row>
    <row r="30" spans="1:3">
      <c t="s" r="A30" s="4">
        <v>144</v>
      </c>
      <c t="n" r="B30" s="6">
        <v>14118911</v>
      </c>
      <c t="n" r="C30" s="6">
        <v>-29809084</v>
      </c>
    </row>
    <row r="31" spans="1:3">
      <c t="s" r="A31" s="4">
        <v>145</v>
      </c>
      <c t="n" r="B31" s="6">
        <v>-1696752</v>
      </c>
      <c t="n" r="C31" s="6">
        <v>-7982550</v>
      </c>
    </row>
    <row r="32" spans="1:3">
      <c t="s" r="A32" s="4">
        <v>146</v>
      </c>
      <c t="n" r="B32" s="6">
        <v>-124464</v>
      </c>
      <c t="n" r="C32" s="6">
        <v>-1143512</v>
      </c>
    </row>
    <row r="33" spans="1:3">
      <c t="s" r="A33" s="4">
        <v>147</v>
      </c>
      <c t="n" r="B33" s="6">
        <v>225458</v>
      </c>
      <c t="n" r="C33" s="6">
        <v>7680628</v>
      </c>
    </row>
    <row r="34" spans="1:3">
      <c t="s" r="A34" s="4">
        <v>148</v>
      </c>
      <c t="n" r="B34" s="6">
        <v>71725</v>
      </c>
      <c t="n" r="C34" s="6">
        <v>52910</v>
      </c>
    </row>
    <row r="35" spans="1:3">
      <c t="s" r="A35" s="4">
        <v>149</v>
      </c>
      <c t="n" r="B35" s="6">
        <v>-3194404</v>
      </c>
      <c t="n" r="C35" s="6">
        <v>-1889147</v>
      </c>
    </row>
    <row r="36" spans="1:3">
      <c t="s" r="A36" s="4">
        <v>150</v>
      </c>
      <c t="n" r="B36" s="6">
        <v>-4342677</v>
      </c>
      <c t="n" r="C36" s="6">
        <v>-3992134</v>
      </c>
    </row>
    <row r="37" spans="1:3">
      <c t="s" r="A37" s="4">
        <v>151</v>
      </c>
      <c t="n" r="B37" s="6">
        <v>12257797</v>
      </c>
      <c t="n" r="C37" s="6">
        <v>7902111</v>
      </c>
    </row>
    <row r="38" spans="1:3">
      <c t="s" r="A38" s="4">
        <v>152</v>
      </c>
      <c t="n" r="B38" s="6">
        <v>1378821</v>
      </c>
      <c t="n" r="C38" s="6">
        <v>2993373</v>
      </c>
    </row>
    <row r="39" spans="1:3">
      <c t="s" r="A39" s="4">
        <v>153</v>
      </c>
      <c t="n" r="B39" s="6">
        <v>6535897</v>
      </c>
      <c t="n" r="C39" s="6">
        <v>8082792</v>
      </c>
    </row>
    <row r="40" spans="1:3">
      <c t="s" r="A40" s="4">
        <v>154</v>
      </c>
      <c t="n" r="B40" s="7">
        <v>7914718</v>
      </c>
      <c t="n" r="C40" s="7">
        <v>110761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Organization and Accounting Pol</vt:lpstr>
      <vt:lpstr>Net Income (Loss) Per Share</vt:lpstr>
      <vt:lpstr>Securities Available For Sale</vt:lpstr>
      <vt:lpstr>Loans and Mortgages Payable</vt:lpstr>
      <vt:lpstr>Shareholders' Equity</vt:lpstr>
      <vt:lpstr>Stock Based Compensation</vt:lpstr>
      <vt:lpstr>Fair Value Measurements</vt:lpstr>
      <vt:lpstr>Contingencies, Commitments and </vt:lpstr>
      <vt:lpstr>Supplemental Cash Flow Informat</vt:lpstr>
      <vt:lpstr>Subsequent Events</vt:lpstr>
      <vt:lpstr>Proforma Financial Information </vt:lpstr>
      <vt:lpstr>Organization and Accounting P18</vt:lpstr>
      <vt:lpstr>Organization and Accounting P19</vt:lpstr>
      <vt:lpstr>Securities Available For Sale (</vt:lpstr>
      <vt:lpstr>Loans and Mortgages Payable (Ta</vt:lpstr>
      <vt:lpstr>Fair Value Measurements (Tables</vt:lpstr>
      <vt:lpstr>Proforma Financial Informatio23</vt:lpstr>
      <vt:lpstr>Organization and Accounting P24</vt:lpstr>
      <vt:lpstr>Organization and Accounting P25</vt:lpstr>
      <vt:lpstr>Net Income (Loss) Per Share (De</vt:lpstr>
      <vt:lpstr>Securities Available For Sale27</vt:lpstr>
      <vt:lpstr>Securities Available For Sale -</vt:lpstr>
      <vt:lpstr>Securities Available For Sale29</vt:lpstr>
      <vt:lpstr>Loans and Mortgages Payable (De</vt:lpstr>
      <vt:lpstr>Loans and Mortgages Payable - S</vt:lpstr>
      <vt:lpstr>Loans and Mortgages Payable -32</vt:lpstr>
      <vt:lpstr>Shareholders' Equity (Details N</vt:lpstr>
      <vt:lpstr>Stock Based Compensation (Detai</vt:lpstr>
      <vt:lpstr>Fair Value Measurements (Detail</vt:lpstr>
      <vt:lpstr>Fair Value Measurements - Summa</vt:lpstr>
      <vt:lpstr>Contingencies, Commitments an37</vt:lpstr>
      <vt:lpstr>Supplemental Cash Flow Inform38</vt:lpstr>
      <vt:lpstr>Subsequent Events (Details Narr</vt:lpstr>
      <vt:lpstr>Proforma Financial Informatio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4:02Z</dcterms:created>
  <dcterms:modified xmlns:dcterms="http://purl.org/dc/terms/" xmlns:xsi="http://www.w3.org/2001/XMLSchema-instance" xsi:type="dcterms:W3CDTF">2016-05-09T16:24:02Z</dcterms:modified>
  <dc:title xmlns:dc="http://purl.org/dc/elements/1.1/">Untitled</dc:title>
  <dc:description xmlns:dc="http://purl.org/dc/elements/1.1/"/>
  <dc:subject xmlns:dc="http://purl.org/dc/elements/1.1/"/>
  <cp:keywords/>
  <cp:category/>
</cp:coreProperties>
</file>